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Notes Payable - Related Parti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Net (Tables)"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Notes Payable - Related Parti_2"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Business Organization and Nat_2" sheetId="27" state="visible" r:id="rId27"/>
    <sheet xmlns:r="http://schemas.openxmlformats.org/officeDocument/2006/relationships" name="Schedule of Allowance for Credi" sheetId="28" state="visible" r:id="rId28"/>
    <sheet xmlns:r="http://schemas.openxmlformats.org/officeDocument/2006/relationships" name="Schedule of Changes in Contract" sheetId="29" state="visible" r:id="rId29"/>
    <sheet xmlns:r="http://schemas.openxmlformats.org/officeDocument/2006/relationships" name="Schedule of Segment Information" sheetId="30" state="visible" r:id="rId30"/>
    <sheet xmlns:r="http://schemas.openxmlformats.org/officeDocument/2006/relationships" name="Summary of Significant Accoun_4" sheetId="31" state="visible" r:id="rId31"/>
    <sheet xmlns:r="http://schemas.openxmlformats.org/officeDocument/2006/relationships" name="Schedule of Intangible Assets (" sheetId="32" state="visible" r:id="rId32"/>
    <sheet xmlns:r="http://schemas.openxmlformats.org/officeDocument/2006/relationships" name="Schedule of Amortization Expens" sheetId="33" state="visible" r:id="rId33"/>
    <sheet xmlns:r="http://schemas.openxmlformats.org/officeDocument/2006/relationships" name="Intangible Assets, Net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Notes Payable (Deta" sheetId="37" state="visible" r:id="rId37"/>
    <sheet xmlns:r="http://schemas.openxmlformats.org/officeDocument/2006/relationships" name="Schedule of Subordinated Notes " sheetId="38" state="visible" r:id="rId38"/>
    <sheet xmlns:r="http://schemas.openxmlformats.org/officeDocument/2006/relationships" name="Notes Payable (Details Narrativ" sheetId="39" state="visible" r:id="rId39"/>
    <sheet xmlns:r="http://schemas.openxmlformats.org/officeDocument/2006/relationships" name="Notes Payable - Related Parti_3" sheetId="40" state="visible" r:id="rId40"/>
    <sheet xmlns:r="http://schemas.openxmlformats.org/officeDocument/2006/relationships" name="Schedule of Shares and Warrants" sheetId="41" state="visible" r:id="rId41"/>
    <sheet xmlns:r="http://schemas.openxmlformats.org/officeDocument/2006/relationships" name="Schedule of Warrants to Purchas" sheetId="42" state="visible" r:id="rId42"/>
    <sheet xmlns:r="http://schemas.openxmlformats.org/officeDocument/2006/relationships" name="Schedule of Warrant Activity (D" sheetId="43" state="visible" r:id="rId43"/>
    <sheet xmlns:r="http://schemas.openxmlformats.org/officeDocument/2006/relationships" name="Stockholders_ Equity (Details N" sheetId="44" state="visible" r:id="rId44"/>
    <sheet xmlns:r="http://schemas.openxmlformats.org/officeDocument/2006/relationships" name="Schedule of Stock Options Activ" sheetId="45" state="visible" r:id="rId45"/>
    <sheet xmlns:r="http://schemas.openxmlformats.org/officeDocument/2006/relationships" name="Stock-Based Compensation (Detai" sheetId="46" state="visible" r:id="rId46"/>
    <sheet xmlns:r="http://schemas.openxmlformats.org/officeDocument/2006/relationships" name="Concentrations (Details Narrati" sheetId="47" state="visible" r:id="rId47"/>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95</t>
        </is>
      </c>
      <c r="C12" s="4" t="inlineStr">
        <is>
          <t xml:space="preserve"> </t>
        </is>
      </c>
    </row>
    <row r="13">
      <c r="A13" s="4" t="inlineStr">
        <is>
          <t>Entity Registrant Name</t>
        </is>
      </c>
      <c r="B13" s="4" t="inlineStr">
        <is>
          <t>INTELLINETICS,
INC.</t>
        </is>
      </c>
      <c r="C13" s="4" t="inlineStr">
        <is>
          <t xml:space="preserve"> </t>
        </is>
      </c>
    </row>
    <row r="14">
      <c r="A14" s="4" t="inlineStr">
        <is>
          <t>Entity Central Index Key</t>
        </is>
      </c>
      <c r="B14" s="4" t="inlineStr">
        <is>
          <t>0001081745</t>
        </is>
      </c>
      <c r="C14" s="4" t="inlineStr">
        <is>
          <t xml:space="preserve"> </t>
        </is>
      </c>
    </row>
    <row r="15">
      <c r="A15" s="4" t="inlineStr">
        <is>
          <t>Entity Tax Identification Number</t>
        </is>
      </c>
      <c r="B15" s="4" t="inlineStr">
        <is>
          <t>87-06137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90 Dividend Drive</t>
        </is>
      </c>
      <c r="C17" s="4" t="inlineStr">
        <is>
          <t xml:space="preserve"> </t>
        </is>
      </c>
    </row>
    <row r="18">
      <c r="A18" s="4" t="inlineStr">
        <is>
          <t>Entity Address, City or Town</t>
        </is>
      </c>
      <c r="B18" s="4" t="inlineStr">
        <is>
          <t>Columbu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228</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921-817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L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14458</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4. Intangible Assets, Net At March 31, 2025, intangible assets consisted of
the following: Schedule of Intangible Assets
Estimated Accumulated
Useful Life Costs Amortization Net
Trade names 10 $ 297,000 $ (113,892 ) $ 183,108
Proprietary technology 10 861,000 (258,300 ) 602,700
Customer relationships 5 15 4,091,000 (1,605,356 ) 2,485,644
$ 5,249,000 $ (1,977,548 ) $ 3,271,452 At December 31, 2024, intangible assets consisted
of the following:
Estimated Accumulated
Useful Life Costs Amortization Net
Trade names 10 $ 297,000 $ (106,467 ) $ 190,533
Proprietary technology 10 861,000 (236,775 ) 624,225
Customer relationships 5 15 4,091,000 (1,506,729 ) 2,584,271
$ 5,249,000 $ (1,849,971 ) $ 3,399,029 Amortization expense for the three
months ended March 31, 2025 and 2024 amounted to $ 127,577 Schedule of Amortization Expense for Intangible Assets
For the Twelve Months Ending March 31, Amount
2026 $ 473,125
2027 326,108
2028 324,410
2029 305,733
2030 304,741
Thereafter 1,537,335
Intangible
assets $ 3,271,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re comprised of the following: Schedule of Property and Equipment
March 31, 2025 December 31, 2024
Computer hardware and purchased software $ 1,977,901 $ 1,867,024
Leasehold improvements 395,919 395,919
Furniture and fixtures 324,296 324,296
Property and equipment,
gross 2,698,116 2,587,239
Less: accumulated depreciation (1,565,190 ) (1,493,372 )
Property and equipment, net $ 1,132,926 $ 1,093,867 Total depreciation expense on our
property and equipment for the three months ended March 31, 2025 and 2024 amounted to $ 76,315 61,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6. Notes Payable Summary of Notes Payable to Unrelated Parties The table below summarizes all notes payable at March
31, 2025 and December 31, 2024, respectively with the exception of related party notes disclosed in Note 7 “Notes Payable - Related
Parties.” Schedule of Notes Payable
March 31, 2025 December 31, 2024
Notes payable – “2022 Unrelated Notes” $ 807,331 $ 807,331
Less unamortized debt issuance costs (19,046 ) (25,395 )
Less current portion (788,285 ) (781,936 )
Long-term portion of notes payable $ - $ - The principal terms of the 2022 Unrelated Notes, which
are subordinated notes, as of March 31, 2025 are as follows: Schedule of Subordinated Notes
Issue Date Interest Rate Interest Due Principal Due
April 1, 2022 12 Quarterly December 31, 2025 Future minimum principal payments of
the Notes Payable to Unrelated Parties of $ 807,331 December
31, 2025 0 With respect to all notes outstanding (other than
the notes to related parties), interest expense, including the amortization of debt issuance costs and debt discount for the three months
ended March 31, 2025 and 2024 was $ 30,569 124,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3 Months Ended</t>
        </is>
      </c>
    </row>
    <row r="2">
      <c r="B2" s="2" t="inlineStr">
        <is>
          <t>Mar. 31, 2025</t>
        </is>
      </c>
    </row>
    <row r="3">
      <c r="A3" s="3" t="inlineStr">
        <is>
          <t>Defined Benefit Plan Disclosure [Line Items]</t>
        </is>
      </c>
      <c r="B3" s="4" t="inlineStr">
        <is>
          <t xml:space="preserve"> </t>
        </is>
      </c>
    </row>
    <row r="4">
      <c r="A4" s="4" t="inlineStr">
        <is>
          <t>Notes Payable - Related Parties</t>
        </is>
      </c>
      <c r="B4" s="4" t="inlineStr">
        <is>
          <t xml:space="preserve">6. Notes Payable Summary of Notes Payable to Unrelated Parties The table below summarizes all notes payable at March
31, 2025 and December 31, 2024, respectively with the exception of related party notes disclosed in Note 7 “Notes Payable - Related
Parties.” Schedule of Notes Payable
March 31, 2025 December 31, 2024
Notes payable – “2022 Unrelated Notes” $ 807,331 $ 807,331
Less unamortized debt issuance costs (19,046 ) (25,395 )
Less current portion (788,285 ) (781,936 )
Long-term portion of notes payable $ - $ - The principal terms of the 2022 Unrelated Notes, which
are subordinated notes, as of March 31, 2025 are as follows: Schedule of Subordinated Notes
Issue Date Interest Rate Interest Due Principal Due
April 1, 2022 12 Quarterly December 31, 2025 Future minimum principal payments of
the Notes Payable to Unrelated Parties of $ 807,331 December
31, 2025 0 With respect to all notes outstanding (other than
the notes to related parties), interest expense, including the amortization of debt issuance costs and debt discount for the three months
ended March 31, 2025 and 2024 was $ 30,569 124,725 </t>
        </is>
      </c>
    </row>
    <row r="5">
      <c r="A5" s="4" t="inlineStr">
        <is>
          <t>Related Party [Member]</t>
        </is>
      </c>
      <c r="B5" s="4" t="inlineStr">
        <is>
          <t xml:space="preserve"> </t>
        </is>
      </c>
    </row>
    <row r="6">
      <c r="A6" s="3" t="inlineStr">
        <is>
          <t>Defined Benefit Plan Disclosure [Line Items]</t>
        </is>
      </c>
      <c r="B6" s="4" t="inlineStr">
        <is>
          <t xml:space="preserve"> </t>
        </is>
      </c>
    </row>
    <row r="7">
      <c r="A7" s="4" t="inlineStr">
        <is>
          <t>Notes Payable - Related Parties</t>
        </is>
      </c>
      <c r="B7" s="4" t="inlineStr">
        <is>
          <t xml:space="preserve">7. Notes Payable - Related Parties Summary of Notes Payable to Related Parties The table below summarizes all notes payable to related
parties at March 31, 2025 and December 31, 2024: Schedule of Notes Payable
March 31, 2025 December 31, 2024
Notes payable – “2022 Related Notes” $ 532,169 $ 532,169
Less unamortized debt issuance costs (12,493 ) (16,657 )
Less current portion (519,676 ) (515,512 )
Long-term portion of notes payable $ - $ - The principal terms of the 2022 Related Notes, which
are subordinated notes, as of March 31, 2025 are as follows: Schedule of Subordinated Notes
Issue Date Interest Rate Interest Due Principal Due
April 1, 2022 12 Quarterly December 31, 2025 Future minimum principal payments of
the 2022 Notes to related parties of $ 532,169 December
31, 2025 0 With respect to all notes payable – related
parties outstanding, interest expense, including the amortization of debt issuance costs, for the three months ended March 31, 2025 and
2024 was $ 20,129 24,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9. Stockholders’ Equity Common Stock As of March 31, 2025, 4,260,929 241,260 509,976 104,136 The following table describes the shares and warrants
issued as part of our 2022 private placement: Schedule of Shares and Warrants Issued
Issuance of Common Stock Issue Date Shares Issued Price per share Warrants Issued Warrant Exercise Price Warrant Fair Value
Private Placement 2022 April 1, 2022 1,242,588 $ 4.62 124,258 $ 4.62 $ 3.91 Amortization of the debt issuance costs for the Private
Placement 2022 offering was recorded at $ 10,513 60,595 Warrants The following sets forth the warrants to purchase
our common stock that were outstanding as of March 31, 2025: Schedule of Warrants to Purchase Common Stock
Warrants Outstanding Warrant Warranty Expiry
109,560 $ 4.62 March 30, 2027
95,500 $ 4.00 March 30, 2027
16,000 $ 9.00 March 30, 2027
17,200 $ 12.50 March 30, 2027
3,000 $ 15.00 March 30, 2027
(1) Issued to the placement agent in connection with private placements of our convertible promissory notes.
(2) Issued to certain 5% stockholders. A summary of warrant activity during the three months
ended March 31, 2025 and 2024 is as follows: Schedule of Warrant Activity
Warrants
Outstanding at January 1, 2025 255,958
Exercised (14,698 )
Outstanding and Exercisable at March 31, 2025 241,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From time to time, we issue stock options and restricted
stock as compensation for services rendered by our directors and employees. Restricted Stock On March 28, 2025, we granted 73,000 24,327 24,327 24,346 On March 19, 2024, we granted 127,500 42,495 42,495 42,510 Stock
compensation of $ 430,862 397,901 Stock Options We did not make any stock option grants during the
three months ended March 31, 2025 or 2024. A summary of stock option activity during the three
months ended March 31, 2025 and 2024 is as follows: Schedule of Stock Options Activity
Weighted-
Weighted- Average
Shares Average Remaining
Under Exercise Contractual
Option Price Life
Outstanding at January 1, 2025 374,411 $ 6.22 8
Exercised (6,000 ) 8.78
Outstanding at March 31, 2025 368,411 $ 6.18 7
Exercisable at March 31, 2025 279,042 $ 6.00 6
Weighted-
Weighted- Average
Shares Average Remaining
Under Exercise Contractual
Option Price Life
Outstanding at January 1, 2024 357,887 $ 5.69 8
Outstanding at March 31, 2024 357,887 $ 5.69 7
Exercisable at March 31, 2024 186,594 $ 5.60 7 During the three months ended March 31, 2025 and 2024,
stock-based compensation for options was $ 105,901 115,456 As of March 31, 2025 and December 31, 2024, there
was $ 107,346 213,24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11. Concentrations Revenues from a limited number of customers have accounted
for a substantial percentage of our total revenues. During the three months ended March 31, 2025 and 2024, our largest customer, the State
of Michigan, accounted for 42 48 For the three months ended March 31, 2025 and 2024,
government contracts, including K-12 education, represented approximately 78 86 As of March 31, 2025, accounts receivable concentrations
from our two largest customers were 58 7 58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Registration Statement On April 16, 2025 we filed a shelf Registration
Statement on Form S-3 with the SEC to facilitate potential future equity capital rai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Concentrations of Credit Risk</t>
        </is>
      </c>
      <c r="B5" s="4" t="inlineStr">
        <is>
          <t xml:space="preserve">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estimates a current estimated credit loss (“CECL”) for accounts
receivable and accounts receivable-unbilled. The CECL for receivables are estimated based on the receivable aging category, credit risk
of specific customers, past collection history, and management’s evaluation of collectability. Provisions for CECL are classified
within selling, general and administrative costs. The CECL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March 31, 2025 and December 31, 2024, our allowance for credit losses was $ 85,033 55,907 Changes in the allowance for credit losses for the
period ended March 31, 2025 and 2024 were as follows: Schedule of Allowance for Credit Losses
Trade Receivables
As of December 31, 2024 $ (55,907 )
(Provisions) Reductions charged to operating results (44,189 )
Accounts write-offs 15,063
As of March 31, 2025 $ (85,033 )
Trade Receivables
As of December 31, 2023 $ (124,103 )
(Provisions) Reductions charged to operating results 14,588
As of March 31, 2024 $ (109,515 ) </t>
        </is>
      </c>
    </row>
    <row r="6">
      <c r="A6" s="4" t="inlineStr">
        <is>
          <t>Revenue Recognition</t>
        </is>
      </c>
      <c r="B6" s="4" t="inlineStr">
        <is>
          <t xml:space="preserve">Revenue Recognition We categorize revenue as software as a service, software
maintenance services, professional services, and storage and retrieval services. We earn the majority of our revenue from the sale of
professional services, followed by the sale of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4 filed with the SEC on March 24, 2025. Contract balances The following tables present changes in our contract
assets during the three months ended March 31, 2025 and 2024: Schedule
of Changes in Contract Assets and Liabilities
Balance at Balance at
Beginning Payments End of
of Period Billings Received Period
Three months ended March 31, 2025
Accounts receivable $ 1,111,504 $ 4,101,597 $ (3,825,928 ) $ 1,387,173
Three months ended March 31, 2024
Accounts receivable $ 1,850,375 $ 4,242,590 $ (4,161,623 ) $ 1,931,342
Balance at Revenue Billings Balance at
Three months ended March 31, 2025
Accounts receivable, unbilled $ 1,296,524 $ 1,159,541 $ (1,471,368 ) $ 984,697
Three months ended March 31, 2024
Accounts receivable, unbilled $ 1,320,837 $ 1,380,300 $ (1,414,680 ) $ 1,286,457
Balance at Commissions Commissions Balance at
Three months ended March 31, 2025
Other contract assets $ 139,696 $ 26,582 $ (52,468 ) $ 113,810
Three months ended March 31, 2024
Other contract assets $ 140,165 $ 28,182 $ (37,518 ) $ 130,829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8 48,351 44,971 The following table presents changes in our contract
liabilities during the three months ended March 31, 2025 and 2024:
Balance at Billings Recognized Balance at
Three months ended March 31, 2025
Contract liabilities: deferred revenue $ 3,411,852 $ 1,174,471 $ (1,648,433 ) $ 2,937,890
Three months ended March 31, 2024
Contract liabilities: deferred revenue $ 2,927,808 $ 1,200,998 $ (1,545,599 ) $ 2,583,207 </t>
        </is>
      </c>
    </row>
    <row r="7">
      <c r="A7" s="4" t="inlineStr">
        <is>
          <t>Software Development Costs</t>
        </is>
      </c>
      <c r="B7"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olog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02,854 109,621 Capitalized costs are stated at cost less accumulated
amortization. Amortization is computed over the estimated useful lives of the related assets on a straight-line basis, which is three
years. At March 31, 2025 and December 31, 2024, our condensed consolidated balance sheets included $ 669,352 670,292 For the three months ended March 31, 2025 and 2024,
our expensed software development costs were $ 175,132 159,731 </t>
        </is>
      </c>
    </row>
    <row r="8">
      <c r="A8" s="4" t="inlineStr">
        <is>
          <t>Recently Issued Accounting Pronouncements Not Yet Effective</t>
        </is>
      </c>
      <c r="B8" s="4" t="inlineStr">
        <is>
          <t xml:space="preserve">Recently Issued Accounting Pronouncements Not
Yet Effective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us for the period ending March 31, 2026. We
do not expect a material impact upon adoption. There are no other accounting
standards that have been issued but not yet adopted that we believe could have a material impact on our consolidated financial
statements. </t>
        </is>
      </c>
    </row>
    <row r="9">
      <c r="A9" s="4" t="inlineStr">
        <is>
          <t>Advertising</t>
        </is>
      </c>
      <c r="B9" s="4" t="inlineStr">
        <is>
          <t xml:space="preserve">Advertising We expense the cost of advertising as incurred. Advertising
expense for the three months ended March 31, 2025 and 2024 amounted to $ 29,479 5,977 </t>
        </is>
      </c>
    </row>
    <row r="10">
      <c r="A10" s="4" t="inlineStr">
        <is>
          <t>Earnings (Loss) Per Share</t>
        </is>
      </c>
      <c r="B10" s="4" t="inlineStr">
        <is>
          <t xml:space="preserve">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months ended March 31, 2025 and 2024 reported
a net loss, therefore, the numerator and the denominator used in computing both basic and diluted net loss per share are the same. </t>
        </is>
      </c>
    </row>
    <row r="11">
      <c r="A11" s="4" t="inlineStr">
        <is>
          <t>Income Taxes</t>
        </is>
      </c>
      <c r="B11" s="4" t="inlineStr">
        <is>
          <t xml:space="preserve">Income Taxes We file a consolidated federal income tax return with
our subsidiaries. The provision for income taxes is computed by applying statutory rates to income before taxes.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Deferred income taxes are recognized
for the tax consequences or benefit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As of March 31, 2025 and
December 31, 2024, we had federal net operating loss carry forwards, which can be utilized to offset future federal income tax of approximately
$ 15.3 15.2 7.2 federal and state net operating loss carry forwards expire at various
dates through 2037, and a portion of the net operating loss carry forwards have an indefinite carry forward period. </t>
        </is>
      </c>
    </row>
    <row r="12">
      <c r="A12" s="4" t="inlineStr">
        <is>
          <t>Segment Information</t>
        </is>
      </c>
      <c r="B12" s="4" t="inlineStr">
        <is>
          <t xml:space="preserve">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the President and Chief Executive
Officer, assesses performance and allocates resources based on two The Document Management Segment provides cloud-based
and premise-based content services software, including document management and payables automation.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K-12 education, public safety, other public sector, healthcare,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state, county, and municipal governments. Solutions are sold both directly to end-users and through resellers. These segments contain individual business components
that have been combined on the basis of common management, customers, solutions offered, service processes and other economic characteristics,
as well as how our CODM reviews our operating results in assessing performance and allocating resources. We currently have immaterial
intersegment sales. Our CODM evaluates the performance of our segments based on revenues and gross profits. Historically, our selling,
general and administrative expenses have been stable and predictable, and further, our CODM primarily considers such expenses in consolidation.
Accordingly, our CODM has focused on growing the business while preserving or growing our gross margins, with revenues and gross profits
evaluated by segment against targets set by management and the board of directors. Information by operating segment is as follows: Schedule
of Segment Information
Three months Three months
Revenues
Document Management $ 1,961,312 $ 1,820,420
Document Conversion 2,286,033 2,686,664
Total revenues $ 4,247,345 $ 4,507,084
Cost of revenues
Document Management $ 258,245 $ 263,527
Document Conversion 1,119,900 1,343,913
Total cost of revenues $ 1,378,145 $ 1,607,440
Gross profit
Document Management $ 1,703,067 $ 1,556,893
Document Conversion 1,166,133 1,342,751
Total gross profit $ 2,869,200 $ 2,899,644
Capital additions, net
Document Management $ 109,382 $ 110,619
Document Conversion 114,552 17,313
Total capital additions, net $ 223,934 $ 127,932
March 31, 2025 December 31, 2024
Goodwill
Document Management $ 3,989,645 $ 3,989,645
Document Conversion 1,800,176 1,800,176
Total goodwill $ 5,789,821 $ 5,789,821
March 31, 2025 December 31, 2024
Total assets
Document Management $ 9,194,897 $ 9,641,347
Document Conversion 8,769,117 8,933,609
Total assets $ 17,964,014 $ 18,574,956 </t>
        </is>
      </c>
    </row>
    <row r="13">
      <c r="A13" s="4" t="inlineStr">
        <is>
          <t>Statement of Cash Flows</t>
        </is>
      </c>
      <c r="B13" s="4" t="inlineStr">
        <is>
          <t xml:space="preserve">Statement of Cash Flows For purposes of reporting cash flows, cash includes
cash on hand and demand deposits held by banks. </t>
        </is>
      </c>
    </row>
    <row r="14">
      <c r="A14" s="4" t="inlineStr">
        <is>
          <t>Reclassifications</t>
        </is>
      </c>
      <c r="B14" s="4" t="inlineStr">
        <is>
          <t>Reclassifications Certain amounts reported in prior filings of the condensed
consolidated financial statements have been reclassified to conform to curren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138243</v>
      </c>
      <c r="C3" s="7" t="n">
        <v>2489236</v>
      </c>
    </row>
    <row r="4">
      <c r="A4" s="4" t="inlineStr">
        <is>
          <t>Accounts receivable, net</t>
        </is>
      </c>
      <c r="B4" s="5" t="n">
        <v>1387173</v>
      </c>
      <c r="C4" s="5" t="n">
        <v>1111504</v>
      </c>
    </row>
    <row r="5">
      <c r="A5" s="4" t="inlineStr">
        <is>
          <t>Accounts receivable, unbilled</t>
        </is>
      </c>
      <c r="B5" s="5" t="n">
        <v>984697</v>
      </c>
      <c r="C5" s="5" t="n">
        <v>1296524</v>
      </c>
    </row>
    <row r="6">
      <c r="A6" s="4" t="inlineStr">
        <is>
          <t>Parts and supplies, net</t>
        </is>
      </c>
      <c r="B6" s="5" t="n">
        <v>107307</v>
      </c>
      <c r="C6" s="5" t="n">
        <v>100561</v>
      </c>
    </row>
    <row r="7">
      <c r="A7" s="4" t="inlineStr">
        <is>
          <t>Contract assets</t>
        </is>
      </c>
      <c r="B7" s="5" t="n">
        <v>113810</v>
      </c>
      <c r="C7" s="5" t="n">
        <v>139696</v>
      </c>
    </row>
    <row r="8">
      <c r="A8" s="4" t="inlineStr">
        <is>
          <t>Prepaid expenses and other current assets</t>
        </is>
      </c>
      <c r="B8" s="5" t="n">
        <v>393048</v>
      </c>
      <c r="C8" s="5" t="n">
        <v>337035</v>
      </c>
    </row>
    <row r="9">
      <c r="A9" s="4" t="inlineStr">
        <is>
          <t>Total current assets</t>
        </is>
      </c>
      <c r="B9" s="5" t="n">
        <v>5124278</v>
      </c>
      <c r="C9" s="5" t="n">
        <v>5474556</v>
      </c>
    </row>
    <row r="10">
      <c r="A10" s="4" t="inlineStr">
        <is>
          <t>Property and equipment, net</t>
        </is>
      </c>
      <c r="B10" s="5" t="n">
        <v>1132926</v>
      </c>
      <c r="C10" s="5" t="n">
        <v>1093867</v>
      </c>
    </row>
    <row r="11">
      <c r="A11" s="4" t="inlineStr">
        <is>
          <t>Right of use assets, operating</t>
        </is>
      </c>
      <c r="B11" s="5" t="n">
        <v>1741845</v>
      </c>
      <c r="C11" s="5" t="n">
        <v>1894866</v>
      </c>
    </row>
    <row r="12">
      <c r="A12" s="4" t="inlineStr">
        <is>
          <t>Right of use assets, finance</t>
        </is>
      </c>
      <c r="B12" s="5" t="n">
        <v>219555</v>
      </c>
      <c r="C12" s="5" t="n">
        <v>237741</v>
      </c>
    </row>
    <row r="13">
      <c r="A13" s="4" t="inlineStr">
        <is>
          <t>Intangible assets, net</t>
        </is>
      </c>
      <c r="B13" s="5" t="n">
        <v>3271452</v>
      </c>
      <c r="C13" s="5" t="n">
        <v>3399029</v>
      </c>
    </row>
    <row r="14">
      <c r="A14" s="4" t="inlineStr">
        <is>
          <t>Goodwill</t>
        </is>
      </c>
      <c r="B14" s="5" t="n">
        <v>5789821</v>
      </c>
      <c r="C14" s="5" t="n">
        <v>5789821</v>
      </c>
    </row>
    <row r="15">
      <c r="A15" s="4" t="inlineStr">
        <is>
          <t>Other assets</t>
        </is>
      </c>
      <c r="B15" s="5" t="n">
        <v>684137</v>
      </c>
      <c r="C15" s="5" t="n">
        <v>685076</v>
      </c>
    </row>
    <row r="16">
      <c r="A16" s="4" t="inlineStr">
        <is>
          <t>Total assets</t>
        </is>
      </c>
      <c r="B16" s="5" t="n">
        <v>17964014</v>
      </c>
      <c r="C16" s="5" t="n">
        <v>18574956</v>
      </c>
    </row>
    <row r="17">
      <c r="A17" s="3" t="inlineStr">
        <is>
          <t>Current liabilities:</t>
        </is>
      </c>
      <c r="B17" s="4" t="inlineStr">
        <is>
          <t xml:space="preserve"> </t>
        </is>
      </c>
      <c r="C17" s="4" t="inlineStr">
        <is>
          <t xml:space="preserve"> </t>
        </is>
      </c>
    </row>
    <row r="18">
      <c r="A18" s="4" t="inlineStr">
        <is>
          <t>Accounts payable</t>
        </is>
      </c>
      <c r="B18" s="5" t="n">
        <v>338329</v>
      </c>
      <c r="C18" s="5" t="n">
        <v>310623</v>
      </c>
    </row>
    <row r="19">
      <c r="A19" s="4" t="inlineStr">
        <is>
          <t>Accrued compensation</t>
        </is>
      </c>
      <c r="B19" s="5" t="n">
        <v>647062</v>
      </c>
      <c r="C19" s="5" t="n">
        <v>493700</v>
      </c>
    </row>
    <row r="20">
      <c r="A20" s="4" t="inlineStr">
        <is>
          <t>Accrued expenses</t>
        </is>
      </c>
      <c r="B20" s="5" t="n">
        <v>294040</v>
      </c>
      <c r="C20" s="5" t="n">
        <v>172421</v>
      </c>
    </row>
    <row r="21">
      <c r="A21" s="4" t="inlineStr">
        <is>
          <t>Lease liabilities, operating - current</t>
        </is>
      </c>
      <c r="B21" s="5" t="n">
        <v>862466</v>
      </c>
      <c r="C21" s="5" t="n">
        <v>842468</v>
      </c>
    </row>
    <row r="22">
      <c r="A22" s="4" t="inlineStr">
        <is>
          <t>Lease liabilities, finance - current</t>
        </is>
      </c>
      <c r="B22" s="5" t="n">
        <v>70953</v>
      </c>
      <c r="C22" s="5" t="n">
        <v>69261</v>
      </c>
    </row>
    <row r="23">
      <c r="A23" s="4" t="inlineStr">
        <is>
          <t>Deferred revenues</t>
        </is>
      </c>
      <c r="B23" s="5" t="n">
        <v>2937890</v>
      </c>
      <c r="C23" s="5" t="n">
        <v>3411852</v>
      </c>
    </row>
    <row r="24">
      <c r="A24" s="4" t="inlineStr">
        <is>
          <t>Total current liabilities</t>
        </is>
      </c>
      <c r="B24" s="5" t="n">
        <v>6458701</v>
      </c>
      <c r="C24" s="5" t="n">
        <v>6597773</v>
      </c>
    </row>
    <row r="25">
      <c r="A25" s="3" t="inlineStr">
        <is>
          <t>Long-term liabilities:</t>
        </is>
      </c>
      <c r="B25" s="4" t="inlineStr">
        <is>
          <t xml:space="preserve"> </t>
        </is>
      </c>
      <c r="C25" s="4" t="inlineStr">
        <is>
          <t xml:space="preserve"> </t>
        </is>
      </c>
    </row>
    <row r="26">
      <c r="A26" s="4" t="inlineStr">
        <is>
          <t>Lease liabilities, operating - net of current portion</t>
        </is>
      </c>
      <c r="B26" s="5" t="n">
        <v>982034</v>
      </c>
      <c r="C26" s="5" t="n">
        <v>1161404</v>
      </c>
    </row>
    <row r="27">
      <c r="A27" s="4" t="inlineStr">
        <is>
          <t>Lease liabilities, finance - net of current portion</t>
        </is>
      </c>
      <c r="B27" s="5" t="n">
        <v>165638</v>
      </c>
      <c r="C27" s="5" t="n">
        <v>184024</v>
      </c>
    </row>
    <row r="28">
      <c r="A28" s="4" t="inlineStr">
        <is>
          <t>Total long-term liabilities</t>
        </is>
      </c>
      <c r="B28" s="5" t="n">
        <v>1147672</v>
      </c>
      <c r="C28" s="5" t="n">
        <v>1345428</v>
      </c>
    </row>
    <row r="29">
      <c r="A29" s="4" t="inlineStr">
        <is>
          <t>Total liabilities</t>
        </is>
      </c>
      <c r="B29" s="5" t="n">
        <v>7606373</v>
      </c>
      <c r="C29" s="5" t="n">
        <v>7943201</v>
      </c>
    </row>
    <row r="30">
      <c r="A30" s="3" t="inlineStr">
        <is>
          <t>Stockholders’ equity:</t>
        </is>
      </c>
      <c r="B30" s="4" t="inlineStr">
        <is>
          <t xml:space="preserve"> </t>
        </is>
      </c>
      <c r="C30" s="4" t="inlineStr">
        <is>
          <t xml:space="preserve"> </t>
        </is>
      </c>
    </row>
    <row r="31">
      <c r="A31" s="4" t="inlineStr">
        <is>
          <t>Common stock, $0.001 par value, 25,000,000 shares authorized; 4,260,929 and 4,249,735 shares issued and outstanding at March 31, 2025 and December 31, 2024, respectively</t>
        </is>
      </c>
      <c r="B31" s="5" t="n">
        <v>4261</v>
      </c>
      <c r="C31" s="5" t="n">
        <v>4250</v>
      </c>
    </row>
    <row r="32">
      <c r="A32" s="4" t="inlineStr">
        <is>
          <t>Additional paid-in capital</t>
        </is>
      </c>
      <c r="B32" s="5" t="n">
        <v>32722183</v>
      </c>
      <c r="C32" s="5" t="n">
        <v>32268743</v>
      </c>
    </row>
    <row r="33">
      <c r="A33" s="4" t="inlineStr">
        <is>
          <t>Accumulated deficit</t>
        </is>
      </c>
      <c r="B33" s="5" t="n">
        <v>-22368803</v>
      </c>
      <c r="C33" s="5" t="n">
        <v>-21641238</v>
      </c>
    </row>
    <row r="34">
      <c r="A34" s="4" t="inlineStr">
        <is>
          <t>Total stockholders’ equity</t>
        </is>
      </c>
      <c r="B34" s="5" t="n">
        <v>10357641</v>
      </c>
      <c r="C34" s="5" t="n">
        <v>10631755</v>
      </c>
    </row>
    <row r="35">
      <c r="A35" s="4" t="inlineStr">
        <is>
          <t>Total liabilities and stockholders’ equity</t>
        </is>
      </c>
      <c r="B35" s="5" t="n">
        <v>17964014</v>
      </c>
      <c r="C35" s="5" t="n">
        <v>18574956</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 current</t>
        </is>
      </c>
      <c r="B38" s="5" t="n">
        <v>788285</v>
      </c>
      <c r="C38" s="5" t="n">
        <v>781936</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 - current</t>
        </is>
      </c>
      <c r="B41" s="7" t="n">
        <v>519676</v>
      </c>
      <c r="C41" s="7" t="n">
        <v>515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es</t>
        </is>
      </c>
      <c r="B4" s="4" t="inlineStr">
        <is>
          <t>Changes in the allowance for credit losses for the
period ended March 31, 2025 and 2024 were as follows: Schedule of Allowance for Credit Losses
Trade Receivables
As of December 31, 2024 $ (55,907 )
(Provisions) Reductions charged to operating results (44,189 )
Accounts write-offs 15,063
As of March 31, 2025 $ (85,033 )
Trade Receivables
As of December 31, 2023 $ (124,103 )
(Provisions) Reductions charged to operating results 14,588
As of March 31, 2024 $ (109,515 )</t>
        </is>
      </c>
    </row>
    <row r="5">
      <c r="A5" s="4" t="inlineStr">
        <is>
          <t>Schedule of Changes in Contract Assets and Liabilities</t>
        </is>
      </c>
      <c r="B5" s="4" t="inlineStr">
        <is>
          <t xml:space="preserve">The following tables present changes in our contract
assets during the three months ended March 31, 2025 and 2024: Schedule
of Changes in Contract Assets and Liabilities
Balance at Balance at
Beginning Payments End of
of Period Billings Received Period
Three months ended March 31, 2025
Accounts receivable $ 1,111,504 $ 4,101,597 $ (3,825,928 ) $ 1,387,173
Three months ended March 31, 2024
Accounts receivable $ 1,850,375 $ 4,242,590 $ (4,161,623 ) $ 1,931,342
Balance at Revenue Billings Balance at
Three months ended March 31, 2025
Accounts receivable, unbilled $ 1,296,524 $ 1,159,541 $ (1,471,368 ) $ 984,697
Three months ended March 31, 2024
Accounts receivable, unbilled $ 1,320,837 $ 1,380,300 $ (1,414,680 ) $ 1,286,457
Balance at Commissions Commissions Balance at
Three months ended March 31, 2025
Other contract assets $ 139,696 $ 26,582 $ (52,468 ) $ 113,810
Three months ended March 31, 2024
Other contract assets $ 140,165 $ 28,182 $ (37,518 ) $ 130,829 The following table presents changes in our contract
liabilities during the three months ended March 31, 2025 and 2024:
Balance at Billings Recognized Balance at
Three months ended March 31, 2025
Contract liabilities: deferred revenue $ 3,411,852 $ 1,174,471 $ (1,648,433 ) $ 2,937,890
Three months ended March 31, 2024
Contract liabilities: deferred revenue $ 2,927,808 $ 1,200,998 $ (1,545,599 ) $ 2,583,207 </t>
        </is>
      </c>
    </row>
    <row r="6">
      <c r="A6" s="4" t="inlineStr">
        <is>
          <t>Schedule of Segment Information</t>
        </is>
      </c>
      <c r="B6" s="4" t="inlineStr">
        <is>
          <t xml:space="preserve">Information by operating segment is as follows: Schedule
of Segment Information
Three months Three months
Revenues
Document Management $ 1,961,312 $ 1,820,420
Document Conversion 2,286,033 2,686,664
Total revenues $ 4,247,345 $ 4,507,084
Cost of revenues
Document Management $ 258,245 $ 263,527
Document Conversion 1,119,900 1,343,913
Total cost of revenues $ 1,378,145 $ 1,607,440
Gross profit
Document Management $ 1,703,067 $ 1,556,893
Document Conversion 1,166,133 1,342,751
Total gross profit $ 2,869,200 $ 2,899,644
Capital additions, net
Document Management $ 109,382 $ 110,619
Document Conversion 114,552 17,313
Total capital additions, net $ 223,934 $ 127,932
March 31, 2025 December 31, 2024
Goodwill
Document Management $ 3,989,645 $ 3,989,645
Document Conversion 1,800,176 1,800,176
Total goodwill $ 5,789,821 $ 5,789,821
March 31, 2025 December 31, 2024
Total assets
Document Management $ 9,194,897 $ 9,641,347
Document Conversion 8,769,117 8,933,609
Total assets $ 17,964,014 $ 18,574,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At March 31, 2025, intangible assets consisted of
the following: Schedule of Intangible Assets
Estimated Accumulated
Useful Life Costs Amortization Net
Trade names 10 $ 297,000 $ (113,892 ) $ 183,108
Proprietary technology 10 861,000 (258,300 ) 602,700
Customer relationships 5 15 4,091,000 (1,605,356 ) 2,485,644
$ 5,249,000 $ (1,977,548 ) $ 3,271,452 At December 31, 2024, intangible assets consisted
of the following:
Estimated Accumulated
Useful Life Costs Amortization Net
Trade names 10 $ 297,000 $ (106,467 ) $ 190,533
Proprietary technology 10 861,000 (236,775 ) 624,225
Customer relationships 5 15 4,091,000 (1,506,729 ) 2,584,271
$ 5,249,000 $ (1,849,971 ) $ 3,399,029 </t>
        </is>
      </c>
    </row>
    <row r="5">
      <c r="A5" s="4" t="inlineStr">
        <is>
          <t>Schedule of Amortization Expense for Intangible Assets</t>
        </is>
      </c>
      <c r="B5" s="4" t="inlineStr">
        <is>
          <t xml:space="preserve"> Schedule of Amortization Expense for Intangible Assets
For the Twelve Months Ending March 31, Amount
2026 $ 473,125
2027 326,108
2028 324,410
2029 305,733
2030 304,741
Thereafter 1,537,335
Intangible
assets $ 3,271,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March 31, 2025 December 31, 2024
Computer hardware and purchased software $ 1,977,901 $ 1,867,024
Leasehold improvements 395,919 395,919
Furniture and fixtures 324,296 324,296
Property and equipment,
gross 2,698,116 2,587,239
Less: accumulated depreciation (1,565,190 ) (1,493,372 )
Property and equipment, net $ 1,132,926 $ 1,093,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The table below summarizes all notes payable at March
31, 2025 and December 31, 2024, respectively with the exception of related party notes disclosed in Note 7 “Notes Payable - Related
Parties.” Schedule of Notes Payable
March 31, 2025 December 31, 2024
Notes payable – “2022 Unrelated Notes” $ 807,331 $ 807,331
Less unamortized debt issuance costs (19,046 ) (25,395 )
Less current portion (788,285 ) (781,936 )
Long-term portion of notes payable $ - $ - </t>
        </is>
      </c>
    </row>
    <row r="5">
      <c r="A5" s="4" t="inlineStr">
        <is>
          <t>Schedule of Subordinated Notes</t>
        </is>
      </c>
      <c r="B5" s="4" t="inlineStr">
        <is>
          <t>The principal terms of the 2022 Unrelated Notes, which
are subordinated notes, as of March 31, 2025 are as follows: Schedule of Subordinated Notes
Issue Date Interest Rate Interest Due Principal Due
April 1, 2022 12 Quarterly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Schedule of Notes Payable</t>
        </is>
      </c>
      <c r="B4" s="4" t="inlineStr">
        <is>
          <t xml:space="preserve">The table below summarizes all notes payable at March
31, 2025 and December 31, 2024, respectively with the exception of related party notes disclosed in Note 7 “Notes Payable - Related
Parties.” Schedule of Notes Payable
March 31, 2025 December 31, 2024
Notes payable – “2022 Unrelated Notes” $ 807,331 $ 807,331
Less unamortized debt issuance costs (19,046 ) (25,395 )
Less current portion (788,285 ) (781,936 )
Long-term portion of notes payable $ - $ - </t>
        </is>
      </c>
    </row>
    <row r="5">
      <c r="A5" s="4" t="inlineStr">
        <is>
          <t>Schedule of Subordinated Notes</t>
        </is>
      </c>
      <c r="B5" s="4" t="inlineStr">
        <is>
          <t>The principal terms of the 2022 Unrelated Notes, which
are subordinated notes, as of March 31, 2025 are as follows: Schedule of Subordinated Notes
Issue Date Interest Rate Interest Due Principal Due
April 1, 2022 12 Quarterly December 31, 2025</t>
        </is>
      </c>
    </row>
    <row r="6">
      <c r="A6" s="4" t="inlineStr">
        <is>
          <t>Related Party [Member]</t>
        </is>
      </c>
      <c r="B6" s="4" t="inlineStr">
        <is>
          <t xml:space="preserve"> </t>
        </is>
      </c>
    </row>
    <row r="7">
      <c r="A7" s="3" t="inlineStr">
        <is>
          <t>Defined Benefit Plan Disclosure [Line Items]</t>
        </is>
      </c>
      <c r="B7" s="4" t="inlineStr">
        <is>
          <t xml:space="preserve"> </t>
        </is>
      </c>
    </row>
    <row r="8">
      <c r="A8" s="4" t="inlineStr">
        <is>
          <t>Schedule of Notes Payable</t>
        </is>
      </c>
      <c r="B8" s="4" t="inlineStr">
        <is>
          <t xml:space="preserve">The table below summarizes all notes payable to related
parties at March 31, 2025 and December 31, 2024: Schedule of Notes Payable
March 31, 2025 December 31, 2024
Notes payable – “2022 Related Notes” $ 532,169 $ 532,169
Less unamortized debt issuance costs (12,493 ) (16,657 )
Less current portion (519,676 ) (515,512 )
Long-term portion of notes payable $ - $ - </t>
        </is>
      </c>
    </row>
    <row r="9">
      <c r="A9" s="4" t="inlineStr">
        <is>
          <t>Schedule of Subordinated Notes</t>
        </is>
      </c>
      <c r="B9" s="4" t="inlineStr">
        <is>
          <t>The principal terms of the 2022 Related Notes, which
are subordinated notes, as of March 31, 2025 are as follows: Schedule of Subordinated Notes
Issue Date Interest Rate Interest Due Principal Due
April 1, 2022 12 Quarterly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and Warrants Issued</t>
        </is>
      </c>
      <c r="B4" s="4" t="inlineStr">
        <is>
          <t xml:space="preserve">The following table describes the shares and warrants
issued as part of our 2022 private placement: Schedule of Shares and Warrants Issued
Issuance of Common Stock Issue Date Shares Issued Price per share Warrants Issued Warrant Exercise Price Warrant Fair Value
Private Placement 2022 April 1, 2022 1,242,588 $ 4.62 124,258 $ 4.62 $ 3.91 </t>
        </is>
      </c>
    </row>
    <row r="5">
      <c r="A5" s="4" t="inlineStr">
        <is>
          <t>Schedule of Warrants to Purchase Common Stock</t>
        </is>
      </c>
      <c r="B5" s="4" t="inlineStr">
        <is>
          <t>The following sets forth the warrants to purchase
our common stock that were outstanding as of March 31, 2025: Schedule of Warrants to Purchase Common Stock
Warrants Outstanding Warrant Warranty Expiry
109,560 $ 4.62 March 30, 2027
95,500 $ 4.00 March 30, 2027
16,000 $ 9.00 March 30, 2027
17,200 $ 12.50 March 30, 2027
3,000 $ 15.00 March 30, 2027
(1) Issued to the placement agent in connection with private placements of our convertible promissory notes.
(2) Issued to certain 5% stockholders.</t>
        </is>
      </c>
    </row>
    <row r="6">
      <c r="A6" s="4" t="inlineStr">
        <is>
          <t>Schedule of Warrant Activity</t>
        </is>
      </c>
      <c r="B6" s="4" t="inlineStr">
        <is>
          <t xml:space="preserve">A summary of warrant activity during the three months
ended March 31, 2025 and 2024 is as follows: Schedule of Warrant Activity
Warrants
Outstanding at January 1, 2025 255,958
Exercised (14,698 )
Outstanding and Exercisable at March 31, 2025 241,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A summary of stock option activity during the three
months ended March 31, 2025 and 2024 is as follows: Schedule of Stock Options Activity
Weighted-
Weighted- Average
Shares Average Remaining
Under Exercise Contractual
Option Price Life
Outstanding at January 1, 2025 374,411 $ 6.22 8
Exercised (6,000 ) 8.78
Outstanding at March 31, 2025 368,411 $ 6.18 7
Exercisable at March 31, 2025 279,042 $ 6.00 6
Weighted-
Weighted- Average
Shares Average Remaining
Under Exercise Contractual
Option Price Life
Outstanding at January 1, 2024 357,887 $ 5.69 8
Outstanding at March 31, 2024 357,887 $ 5.69 7
Exercisable at March 31, 2024 186,594 $ 5.60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Nature of Operations (Details Narrative)</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Allowance for Credit Losse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alance</t>
        </is>
      </c>
      <c r="B4" s="7" t="n">
        <v>-55907</v>
      </c>
      <c r="C4" s="7" t="n">
        <v>-124103</v>
      </c>
    </row>
    <row r="5">
      <c r="A5" s="4" t="inlineStr">
        <is>
          <t>(Provisions) reductions charged to operating results</t>
        </is>
      </c>
      <c r="B5" s="5" t="n">
        <v>-44189</v>
      </c>
      <c r="C5" s="5" t="n">
        <v>14588</v>
      </c>
    </row>
    <row r="6">
      <c r="A6" s="4" t="inlineStr">
        <is>
          <t>Account write-offs</t>
        </is>
      </c>
      <c r="B6" s="5" t="n">
        <v>15063</v>
      </c>
      <c r="C6" s="4" t="inlineStr">
        <is>
          <t xml:space="preserve"> </t>
        </is>
      </c>
    </row>
    <row r="7">
      <c r="A7" s="4" t="inlineStr">
        <is>
          <t>Balance</t>
        </is>
      </c>
      <c r="B7" s="7" t="n">
        <v>-85033</v>
      </c>
      <c r="C7" s="7" t="n">
        <v>-10951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hanges in Contract Assets and Liabilities (Details) - USD ($)</t>
        </is>
      </c>
      <c r="B1" s="2" t="inlineStr">
        <is>
          <t>3 Months Ended</t>
        </is>
      </c>
    </row>
    <row r="2">
      <c r="B2" s="2" t="inlineStr">
        <is>
          <t>Mar. 31, 2025</t>
        </is>
      </c>
      <c r="C2" s="2" t="inlineStr">
        <is>
          <t>Mar. 31, 2024</t>
        </is>
      </c>
    </row>
    <row r="3">
      <c r="A3" s="3" t="inlineStr">
        <is>
          <t>Offsetting Assets [Line Items]</t>
        </is>
      </c>
      <c r="B3" s="4" t="inlineStr">
        <is>
          <t xml:space="preserve"> </t>
        </is>
      </c>
      <c r="C3" s="4" t="inlineStr">
        <is>
          <t xml:space="preserve"> </t>
        </is>
      </c>
    </row>
    <row r="4">
      <c r="A4" s="4" t="inlineStr">
        <is>
          <t>Balance at Beginning of Period</t>
        </is>
      </c>
      <c r="B4" s="7" t="n">
        <v>139696</v>
      </c>
      <c r="C4" s="4" t="inlineStr">
        <is>
          <t xml:space="preserve"> </t>
        </is>
      </c>
    </row>
    <row r="5">
      <c r="A5" s="4" t="inlineStr">
        <is>
          <t>Balance at Ending of Period</t>
        </is>
      </c>
      <c r="B5" s="5" t="n">
        <v>113810</v>
      </c>
      <c r="C5" s="4" t="inlineStr">
        <is>
          <t xml:space="preserve"> </t>
        </is>
      </c>
    </row>
    <row r="6">
      <c r="A6" s="4" t="inlineStr">
        <is>
          <t>Deferred revenue, Balance at Beginning of Period</t>
        </is>
      </c>
      <c r="B6" s="5" t="n">
        <v>3411852</v>
      </c>
      <c r="C6" s="7" t="n">
        <v>2927808</v>
      </c>
    </row>
    <row r="7">
      <c r="A7" s="4" t="inlineStr">
        <is>
          <t>Deferred revenue, Billings</t>
        </is>
      </c>
      <c r="B7" s="5" t="n">
        <v>1174471</v>
      </c>
      <c r="C7" s="5" t="n">
        <v>1200998</v>
      </c>
    </row>
    <row r="8">
      <c r="A8" s="4" t="inlineStr">
        <is>
          <t>Deferred revenue, Recognized Revenue</t>
        </is>
      </c>
      <c r="B8" s="5" t="n">
        <v>-1648433</v>
      </c>
      <c r="C8" s="5" t="n">
        <v>-1545599</v>
      </c>
    </row>
    <row r="9">
      <c r="A9" s="4" t="inlineStr">
        <is>
          <t>Deferred revenue, Balance at End of Period</t>
        </is>
      </c>
      <c r="B9" s="5" t="n">
        <v>2937890</v>
      </c>
      <c r="C9" s="5" t="n">
        <v>2583207</v>
      </c>
    </row>
    <row r="10">
      <c r="A10" s="4" t="inlineStr">
        <is>
          <t>Accounts Receivable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Balance at Beginning of Period</t>
        </is>
      </c>
      <c r="B12" s="5" t="n">
        <v>1111504</v>
      </c>
      <c r="C12" s="5" t="n">
        <v>1850375</v>
      </c>
    </row>
    <row r="13">
      <c r="A13" s="4" t="inlineStr">
        <is>
          <t>Billings</t>
        </is>
      </c>
      <c r="B13" s="5" t="n">
        <v>4101597</v>
      </c>
      <c r="C13" s="5" t="n">
        <v>4242590</v>
      </c>
    </row>
    <row r="14">
      <c r="A14" s="4" t="inlineStr">
        <is>
          <t>[custom:ContractWithCustomerPaymentsReceived]</t>
        </is>
      </c>
      <c r="B14" s="5" t="n">
        <v>-3825928</v>
      </c>
      <c r="C14" s="5" t="n">
        <v>-4161623</v>
      </c>
    </row>
    <row r="15">
      <c r="A15" s="4" t="inlineStr">
        <is>
          <t>Balance at Ending of Period</t>
        </is>
      </c>
      <c r="B15" s="5" t="n">
        <v>1387173</v>
      </c>
      <c r="C15" s="5" t="n">
        <v>1931342</v>
      </c>
    </row>
    <row r="16">
      <c r="A16" s="4" t="inlineStr">
        <is>
          <t>Accounts Receivable Unbilled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Balance at Beginning of Period</t>
        </is>
      </c>
      <c r="B18" s="5" t="n">
        <v>1296524</v>
      </c>
      <c r="C18" s="5" t="n">
        <v>1320837</v>
      </c>
    </row>
    <row r="19">
      <c r="A19" s="4" t="inlineStr">
        <is>
          <t>Billings</t>
        </is>
      </c>
      <c r="B19" s="5" t="n">
        <v>-1471368</v>
      </c>
      <c r="C19" s="5" t="n">
        <v>-1414680</v>
      </c>
    </row>
    <row r="20">
      <c r="A20" s="4" t="inlineStr">
        <is>
          <t>Balance at Ending of Period</t>
        </is>
      </c>
      <c r="B20" s="5" t="n">
        <v>984697</v>
      </c>
      <c r="C20" s="5" t="n">
        <v>1286457</v>
      </c>
    </row>
    <row r="21">
      <c r="A21" s="4" t="inlineStr">
        <is>
          <t>Revenue Recognized in Advance of Billings</t>
        </is>
      </c>
      <c r="B21" s="5" t="n">
        <v>1159541</v>
      </c>
      <c r="C21" s="5" t="n">
        <v>1380300</v>
      </c>
    </row>
    <row r="22">
      <c r="A22" s="4" t="inlineStr">
        <is>
          <t>Othe Contract Assests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Balance at Beginning of Period</t>
        </is>
      </c>
      <c r="B24" s="5" t="n">
        <v>139696</v>
      </c>
      <c r="C24" s="5" t="n">
        <v>140165</v>
      </c>
    </row>
    <row r="25">
      <c r="A25" s="4" t="inlineStr">
        <is>
          <t>Balance at Ending of Period</t>
        </is>
      </c>
      <c r="B25" s="5" t="n">
        <v>113810</v>
      </c>
      <c r="C25" s="5" t="n">
        <v>130829</v>
      </c>
    </row>
    <row r="26">
      <c r="A26" s="4" t="inlineStr">
        <is>
          <t>Commissions Paid</t>
        </is>
      </c>
      <c r="B26" s="5" t="n">
        <v>26582</v>
      </c>
      <c r="C26" s="5" t="n">
        <v>28182</v>
      </c>
    </row>
    <row r="27">
      <c r="A27" s="4" t="inlineStr">
        <is>
          <t>Commissions Recognized</t>
        </is>
      </c>
      <c r="B27" s="7" t="n">
        <v>-52468</v>
      </c>
      <c r="C27" s="7" t="n">
        <v>-3751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5000000</v>
      </c>
      <c r="C4" s="5" t="n">
        <v>25000000</v>
      </c>
    </row>
    <row r="5">
      <c r="A5" s="4" t="inlineStr">
        <is>
          <t>Common stock, shares issued</t>
        </is>
      </c>
      <c r="B5" s="5" t="n">
        <v>4260929</v>
      </c>
      <c r="C5" s="5" t="n">
        <v>4249735</v>
      </c>
    </row>
    <row r="6">
      <c r="A6" s="4" t="inlineStr">
        <is>
          <t>Common stock, shares outstanding</t>
        </is>
      </c>
      <c r="B6" s="5" t="n">
        <v>4260929</v>
      </c>
      <c r="C6" s="5" t="n">
        <v>4249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5</t>
        </is>
      </c>
      <c r="C2" s="2" t="inlineStr">
        <is>
          <t>Mar. 31, 2024</t>
        </is>
      </c>
      <c r="D2" s="2" t="inlineStr">
        <is>
          <t>Dec. 31, 2024</t>
        </is>
      </c>
    </row>
    <row r="3">
      <c r="A3" s="4" t="inlineStr">
        <is>
          <t>Total revenues</t>
        </is>
      </c>
      <c r="B3" s="7" t="n">
        <v>4247345</v>
      </c>
      <c r="C3" s="7" t="n">
        <v>4507084</v>
      </c>
      <c r="D3" s="4" t="inlineStr">
        <is>
          <t xml:space="preserve"> </t>
        </is>
      </c>
    </row>
    <row r="4">
      <c r="A4" s="4" t="inlineStr">
        <is>
          <t>Total cost of revenues</t>
        </is>
      </c>
      <c r="B4" s="5" t="n">
        <v>1378145</v>
      </c>
      <c r="C4" s="5" t="n">
        <v>1607440</v>
      </c>
      <c r="D4" s="4" t="inlineStr">
        <is>
          <t xml:space="preserve"> </t>
        </is>
      </c>
    </row>
    <row r="5">
      <c r="A5" s="4" t="inlineStr">
        <is>
          <t>Total gross profit</t>
        </is>
      </c>
      <c r="B5" s="5" t="n">
        <v>2869200</v>
      </c>
      <c r="C5" s="5" t="n">
        <v>2899644</v>
      </c>
      <c r="D5" s="4" t="inlineStr">
        <is>
          <t xml:space="preserve"> </t>
        </is>
      </c>
    </row>
    <row r="6">
      <c r="A6" s="4" t="inlineStr">
        <is>
          <t>Total capital additions, net</t>
        </is>
      </c>
      <c r="B6" s="5" t="n">
        <v>223934</v>
      </c>
      <c r="C6" s="5" t="n">
        <v>127932</v>
      </c>
      <c r="D6" s="4" t="inlineStr">
        <is>
          <t xml:space="preserve"> </t>
        </is>
      </c>
    </row>
    <row r="7">
      <c r="A7" s="4" t="inlineStr">
        <is>
          <t>Total goodwill</t>
        </is>
      </c>
      <c r="B7" s="5" t="n">
        <v>5789821</v>
      </c>
      <c r="C7" s="4" t="inlineStr">
        <is>
          <t xml:space="preserve"> </t>
        </is>
      </c>
      <c r="D7" s="7" t="n">
        <v>5789821</v>
      </c>
    </row>
    <row r="8">
      <c r="A8" s="4" t="inlineStr">
        <is>
          <t>Total assets</t>
        </is>
      </c>
      <c r="B8" s="5" t="n">
        <v>17964014</v>
      </c>
      <c r="C8" s="4" t="inlineStr">
        <is>
          <t xml:space="preserve"> </t>
        </is>
      </c>
      <c r="D8" s="5" t="n">
        <v>18574956</v>
      </c>
    </row>
    <row r="9">
      <c r="A9" s="4" t="inlineStr">
        <is>
          <t>Document Management [Member]</t>
        </is>
      </c>
      <c r="B9" s="4" t="inlineStr">
        <is>
          <t xml:space="preserve"> </t>
        </is>
      </c>
      <c r="C9" s="4" t="inlineStr">
        <is>
          <t xml:space="preserve"> </t>
        </is>
      </c>
      <c r="D9" s="4" t="inlineStr">
        <is>
          <t xml:space="preserve"> </t>
        </is>
      </c>
    </row>
    <row r="10">
      <c r="A10" s="4" t="inlineStr">
        <is>
          <t>Total revenues</t>
        </is>
      </c>
      <c r="B10" s="5" t="n">
        <v>1961312</v>
      </c>
      <c r="C10" s="5" t="n">
        <v>1820420</v>
      </c>
      <c r="D10" s="4" t="inlineStr">
        <is>
          <t xml:space="preserve"> </t>
        </is>
      </c>
    </row>
    <row r="11">
      <c r="A11" s="4" t="inlineStr">
        <is>
          <t>Total cost of revenues</t>
        </is>
      </c>
      <c r="B11" s="5" t="n">
        <v>258245</v>
      </c>
      <c r="C11" s="5" t="n">
        <v>263527</v>
      </c>
      <c r="D11" s="4" t="inlineStr">
        <is>
          <t xml:space="preserve"> </t>
        </is>
      </c>
    </row>
    <row r="12">
      <c r="A12" s="4" t="inlineStr">
        <is>
          <t>Total gross profit</t>
        </is>
      </c>
      <c r="B12" s="5" t="n">
        <v>1703067</v>
      </c>
      <c r="C12" s="5" t="n">
        <v>1556893</v>
      </c>
      <c r="D12" s="4" t="inlineStr">
        <is>
          <t xml:space="preserve"> </t>
        </is>
      </c>
    </row>
    <row r="13">
      <c r="A13" s="4" t="inlineStr">
        <is>
          <t>Total capital additions, net</t>
        </is>
      </c>
      <c r="B13" s="5" t="n">
        <v>109382</v>
      </c>
      <c r="C13" s="5" t="n">
        <v>110619</v>
      </c>
      <c r="D13" s="4" t="inlineStr">
        <is>
          <t xml:space="preserve"> </t>
        </is>
      </c>
    </row>
    <row r="14">
      <c r="A14" s="4" t="inlineStr">
        <is>
          <t>Total goodwill</t>
        </is>
      </c>
      <c r="B14" s="5" t="n">
        <v>3989645</v>
      </c>
      <c r="C14" s="4" t="inlineStr">
        <is>
          <t xml:space="preserve"> </t>
        </is>
      </c>
      <c r="D14" s="5" t="n">
        <v>3989645</v>
      </c>
    </row>
    <row r="15">
      <c r="A15" s="4" t="inlineStr">
        <is>
          <t>Total assets</t>
        </is>
      </c>
      <c r="B15" s="5" t="n">
        <v>9194897</v>
      </c>
      <c r="C15" s="4" t="inlineStr">
        <is>
          <t xml:space="preserve"> </t>
        </is>
      </c>
      <c r="D15" s="5" t="n">
        <v>9641347</v>
      </c>
    </row>
    <row r="16">
      <c r="A16" s="4" t="inlineStr">
        <is>
          <t>Document Conversion [Member]</t>
        </is>
      </c>
      <c r="B16" s="4" t="inlineStr">
        <is>
          <t xml:space="preserve"> </t>
        </is>
      </c>
      <c r="C16" s="4" t="inlineStr">
        <is>
          <t xml:space="preserve"> </t>
        </is>
      </c>
      <c r="D16" s="4" t="inlineStr">
        <is>
          <t xml:space="preserve"> </t>
        </is>
      </c>
    </row>
    <row r="17">
      <c r="A17" s="4" t="inlineStr">
        <is>
          <t>Total revenues</t>
        </is>
      </c>
      <c r="B17" s="5" t="n">
        <v>2286033</v>
      </c>
      <c r="C17" s="5" t="n">
        <v>2686664</v>
      </c>
      <c r="D17" s="4" t="inlineStr">
        <is>
          <t xml:space="preserve"> </t>
        </is>
      </c>
    </row>
    <row r="18">
      <c r="A18" s="4" t="inlineStr">
        <is>
          <t>Total cost of revenues</t>
        </is>
      </c>
      <c r="B18" s="5" t="n">
        <v>1119900</v>
      </c>
      <c r="C18" s="5" t="n">
        <v>1343913</v>
      </c>
      <c r="D18" s="4" t="inlineStr">
        <is>
          <t xml:space="preserve"> </t>
        </is>
      </c>
    </row>
    <row r="19">
      <c r="A19" s="4" t="inlineStr">
        <is>
          <t>Total gross profit</t>
        </is>
      </c>
      <c r="B19" s="5" t="n">
        <v>1166133</v>
      </c>
      <c r="C19" s="5" t="n">
        <v>1342751</v>
      </c>
      <c r="D19" s="4" t="inlineStr">
        <is>
          <t xml:space="preserve"> </t>
        </is>
      </c>
    </row>
    <row r="20">
      <c r="A20" s="4" t="inlineStr">
        <is>
          <t>Total capital additions, net</t>
        </is>
      </c>
      <c r="B20" s="5" t="n">
        <v>114552</v>
      </c>
      <c r="C20" s="7" t="n">
        <v>17313</v>
      </c>
      <c r="D20" s="4" t="inlineStr">
        <is>
          <t xml:space="preserve"> </t>
        </is>
      </c>
    </row>
    <row r="21">
      <c r="A21" s="4" t="inlineStr">
        <is>
          <t>Total goodwill</t>
        </is>
      </c>
      <c r="B21" s="5" t="n">
        <v>1800176</v>
      </c>
      <c r="C21" s="4" t="inlineStr">
        <is>
          <t xml:space="preserve"> </t>
        </is>
      </c>
      <c r="D21" s="5" t="n">
        <v>1800176</v>
      </c>
    </row>
    <row r="22">
      <c r="A22" s="4" t="inlineStr">
        <is>
          <t>Total assets</t>
        </is>
      </c>
      <c r="B22" s="7" t="n">
        <v>8769117</v>
      </c>
      <c r="C22" s="4" t="inlineStr">
        <is>
          <t xml:space="preserve"> </t>
        </is>
      </c>
      <c r="D22" s="7" t="n">
        <v>893360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Details Narrative)</t>
        </is>
      </c>
      <c r="B1" s="2" t="inlineStr">
        <is>
          <t>3 Months Ended</t>
        </is>
      </c>
      <c r="D1" s="2" t="inlineStr">
        <is>
          <t>12 Months Ended</t>
        </is>
      </c>
    </row>
    <row r="2">
      <c r="B2" s="2" t="inlineStr">
        <is>
          <t>Mar. 31, 2025 USD ($) Segment</t>
        </is>
      </c>
      <c r="C2" s="2" t="inlineStr">
        <is>
          <t>Mar. 31, 2024 USD ($)</t>
        </is>
      </c>
      <c r="D2" s="2" t="inlineStr">
        <is>
          <t>Dec. 31, 2024 USD ($)</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7" t="n">
        <v>85033</v>
      </c>
      <c r="C4" s="7" t="n">
        <v>109515</v>
      </c>
      <c r="D4" s="7" t="n">
        <v>55907</v>
      </c>
      <c r="E4" s="7" t="n">
        <v>124103</v>
      </c>
    </row>
    <row r="5">
      <c r="A5" s="4" t="inlineStr">
        <is>
          <t>Revenue performance obligations percentage</t>
        </is>
      </c>
      <c r="B5" s="9" t="n">
        <v>0.98</v>
      </c>
      <c r="C5" s="4" t="inlineStr">
        <is>
          <t xml:space="preserve"> </t>
        </is>
      </c>
      <c r="D5" s="4" t="inlineStr">
        <is>
          <t xml:space="preserve"> </t>
        </is>
      </c>
      <c r="E5" s="4" t="inlineStr">
        <is>
          <t xml:space="preserve"> </t>
        </is>
      </c>
    </row>
    <row r="6">
      <c r="A6" s="4" t="inlineStr">
        <is>
          <t>Revenue, Remaining Performance Obligation, Amount</t>
        </is>
      </c>
      <c r="B6" s="7" t="n">
        <v>48351</v>
      </c>
      <c r="C6" s="4" t="inlineStr">
        <is>
          <t xml:space="preserve"> </t>
        </is>
      </c>
      <c r="D6" s="5" t="n">
        <v>44971</v>
      </c>
      <c r="E6" s="4" t="inlineStr">
        <is>
          <t xml:space="preserve"> </t>
        </is>
      </c>
    </row>
    <row r="7">
      <c r="A7" s="4" t="inlineStr">
        <is>
          <t>Other long-term assets</t>
        </is>
      </c>
      <c r="B7" s="5" t="n">
        <v>669352</v>
      </c>
      <c r="C7" s="4" t="inlineStr">
        <is>
          <t xml:space="preserve"> </t>
        </is>
      </c>
      <c r="D7" s="7" t="n">
        <v>670292</v>
      </c>
      <c r="E7" s="4" t="inlineStr">
        <is>
          <t xml:space="preserve"> </t>
        </is>
      </c>
    </row>
    <row r="8">
      <c r="A8" s="4" t="inlineStr">
        <is>
          <t>Advertising expense</t>
        </is>
      </c>
      <c r="B8" s="7" t="n">
        <v>29479</v>
      </c>
      <c r="C8" s="5" t="n">
        <v>5977</v>
      </c>
      <c r="D8" s="4" t="inlineStr">
        <is>
          <t xml:space="preserve"> </t>
        </is>
      </c>
      <c r="E8" s="4" t="inlineStr">
        <is>
          <t xml:space="preserve"> </t>
        </is>
      </c>
    </row>
    <row r="9">
      <c r="A9" s="4" t="inlineStr">
        <is>
          <t>Effective income tax rate reconciliation, change in deferred tax assets valuation allowance, percent</t>
        </is>
      </c>
      <c r="B9" s="9" t="n">
        <v>1</v>
      </c>
      <c r="C9" s="4" t="inlineStr">
        <is>
          <t xml:space="preserve"> </t>
        </is>
      </c>
      <c r="D9" s="9" t="n">
        <v>1</v>
      </c>
      <c r="E9" s="4" t="inlineStr">
        <is>
          <t xml:space="preserve"> </t>
        </is>
      </c>
    </row>
    <row r="10">
      <c r="A10" s="4" t="inlineStr">
        <is>
          <t>Operating loss carry forwards</t>
        </is>
      </c>
      <c r="B10" s="4" t="inlineStr">
        <is>
          <t>federal and state net operating loss carry forwards expire at various
dates through 2037, and a portion of the net operating loss carry forwards have an indefinite carry forward period.</t>
        </is>
      </c>
      <c r="C10" s="4" t="inlineStr">
        <is>
          <t xml:space="preserve"> </t>
        </is>
      </c>
      <c r="D10" s="4" t="inlineStr">
        <is>
          <t xml:space="preserve"> </t>
        </is>
      </c>
      <c r="E10" s="4" t="inlineStr">
        <is>
          <t xml:space="preserve"> </t>
        </is>
      </c>
    </row>
    <row r="11">
      <c r="A11" s="4" t="inlineStr">
        <is>
          <t>Operating segments | Segment</t>
        </is>
      </c>
      <c r="B11" s="5" t="n">
        <v>2</v>
      </c>
      <c r="C11" s="4" t="inlineStr">
        <is>
          <t xml:space="preserve"> </t>
        </is>
      </c>
      <c r="D11" s="4" t="inlineStr">
        <is>
          <t xml:space="preserve"> </t>
        </is>
      </c>
      <c r="E11" s="4" t="inlineStr">
        <is>
          <t xml:space="preserve"> </t>
        </is>
      </c>
    </row>
    <row r="12">
      <c r="A12" s="4" t="inlineStr">
        <is>
          <t>Domestic Tax Jurisdiction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Operating loss carry forwards</t>
        </is>
      </c>
      <c r="B14" s="7" t="n">
        <v>15300000</v>
      </c>
      <c r="C14" s="4" t="inlineStr">
        <is>
          <t xml:space="preserve"> </t>
        </is>
      </c>
      <c r="D14" s="7" t="n">
        <v>15200000</v>
      </c>
      <c r="E14" s="4" t="inlineStr">
        <is>
          <t xml:space="preserve"> </t>
        </is>
      </c>
    </row>
    <row r="15">
      <c r="A15" s="4" t="inlineStr">
        <is>
          <t>Operating loss carry forwards subject to annual limitation</t>
        </is>
      </c>
      <c r="B15" s="5" t="n">
        <v>7200000</v>
      </c>
      <c r="C15" s="4" t="inlineStr">
        <is>
          <t xml:space="preserve"> </t>
        </is>
      </c>
      <c r="D15" s="4" t="inlineStr">
        <is>
          <t xml:space="preserve"> </t>
        </is>
      </c>
      <c r="E15" s="4" t="inlineStr">
        <is>
          <t xml:space="preserve"> </t>
        </is>
      </c>
    </row>
    <row r="16">
      <c r="A16" s="4" t="inlineStr">
        <is>
          <t>Software Development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apitalized computer software, additions</t>
        </is>
      </c>
      <c r="B18" s="5" t="n">
        <v>102854</v>
      </c>
      <c r="C18" s="5" t="n">
        <v>109621</v>
      </c>
      <c r="D18" s="4" t="inlineStr">
        <is>
          <t xml:space="preserve"> </t>
        </is>
      </c>
      <c r="E18" s="4" t="inlineStr">
        <is>
          <t xml:space="preserve"> </t>
        </is>
      </c>
    </row>
    <row r="19">
      <c r="A19" s="4" t="inlineStr">
        <is>
          <t>Research and development expense</t>
        </is>
      </c>
      <c r="B19" s="7" t="n">
        <v>175132</v>
      </c>
      <c r="C19" s="7" t="n">
        <v>159731</v>
      </c>
      <c r="D19" s="4" t="inlineStr">
        <is>
          <t xml:space="preserve"> </t>
        </is>
      </c>
      <c r="E19" s="4" t="inlineStr">
        <is>
          <t xml:space="preserve"> </t>
        </is>
      </c>
    </row>
    <row r="20">
      <c r="A20" s="4" t="inlineStr">
        <is>
          <t>Intellinetics Ohio and Graphic Science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ercentage of voting rights outstanding</t>
        </is>
      </c>
      <c r="B22" s="9" t="n">
        <v>0.5</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cost</t>
        </is>
      </c>
      <c r="B3" s="7" t="n">
        <v>5249000</v>
      </c>
      <c r="C3" s="7" t="n">
        <v>5249000</v>
      </c>
    </row>
    <row r="4">
      <c r="A4" s="4" t="inlineStr">
        <is>
          <t>Intangible assets, accumulated amortization</t>
        </is>
      </c>
      <c r="B4" s="5" t="n">
        <v>-1977548</v>
      </c>
      <c r="C4" s="5" t="n">
        <v>-1849971</v>
      </c>
    </row>
    <row r="5">
      <c r="A5" s="4" t="inlineStr">
        <is>
          <t>Intangible assets, net</t>
        </is>
      </c>
      <c r="B5" s="7" t="n">
        <v>3271452</v>
      </c>
      <c r="C5" s="7" t="n">
        <v>3399029</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Intangible assets, cost</t>
        </is>
      </c>
      <c r="B9" s="7" t="n">
        <v>297000</v>
      </c>
      <c r="C9" s="7" t="n">
        <v>297000</v>
      </c>
    </row>
    <row r="10">
      <c r="A10" s="4" t="inlineStr">
        <is>
          <t>Intangible assets, accumulated amortization</t>
        </is>
      </c>
      <c r="B10" s="5" t="n">
        <v>-113892</v>
      </c>
      <c r="C10" s="5" t="n">
        <v>-106467</v>
      </c>
    </row>
    <row r="11">
      <c r="A11" s="4" t="inlineStr">
        <is>
          <t>Intangible assets, net</t>
        </is>
      </c>
      <c r="B11" s="7" t="n">
        <v>183108</v>
      </c>
      <c r="C11" s="7" t="n">
        <v>190533</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Intangible assets, cost</t>
        </is>
      </c>
      <c r="B15" s="7" t="n">
        <v>861000</v>
      </c>
      <c r="C15" s="7" t="n">
        <v>861000</v>
      </c>
    </row>
    <row r="16">
      <c r="A16" s="4" t="inlineStr">
        <is>
          <t>Intangible assets, accumulated amortization</t>
        </is>
      </c>
      <c r="B16" s="5" t="n">
        <v>-258300</v>
      </c>
      <c r="C16" s="5" t="n">
        <v>-236775</v>
      </c>
    </row>
    <row r="17">
      <c r="A17" s="4" t="inlineStr">
        <is>
          <t>Intangible assets, net</t>
        </is>
      </c>
      <c r="B17" s="5" t="n">
        <v>602700</v>
      </c>
      <c r="C17" s="5" t="n">
        <v>62422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5" t="n">
        <v>4091000</v>
      </c>
      <c r="C20" s="5" t="n">
        <v>4091000</v>
      </c>
    </row>
    <row r="21">
      <c r="A21" s="4" t="inlineStr">
        <is>
          <t>Intangible assets, accumulated amortization</t>
        </is>
      </c>
      <c r="B21" s="5" t="n">
        <v>-1605356</v>
      </c>
      <c r="C21" s="5" t="n">
        <v>-1506729</v>
      </c>
    </row>
    <row r="22">
      <c r="A22" s="4" t="inlineStr">
        <is>
          <t>Intangible assets, net</t>
        </is>
      </c>
      <c r="B22" s="7" t="n">
        <v>2485644</v>
      </c>
      <c r="C22" s="7" t="n">
        <v>2584271</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5 years</t>
        </is>
      </c>
      <c r="C28"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6</t>
        </is>
      </c>
      <c r="B3" s="7" t="n">
        <v>473125</v>
      </c>
      <c r="C3" s="4" t="inlineStr">
        <is>
          <t xml:space="preserve"> </t>
        </is>
      </c>
    </row>
    <row r="4">
      <c r="A4" s="4" t="inlineStr">
        <is>
          <t>2027</t>
        </is>
      </c>
      <c r="B4" s="5" t="n">
        <v>326108</v>
      </c>
      <c r="C4" s="4" t="inlineStr">
        <is>
          <t xml:space="preserve"> </t>
        </is>
      </c>
    </row>
    <row r="5">
      <c r="A5" s="4" t="inlineStr">
        <is>
          <t>2028</t>
        </is>
      </c>
      <c r="B5" s="5" t="n">
        <v>324410</v>
      </c>
      <c r="C5" s="4" t="inlineStr">
        <is>
          <t xml:space="preserve"> </t>
        </is>
      </c>
    </row>
    <row r="6">
      <c r="A6" s="4" t="inlineStr">
        <is>
          <t>2029</t>
        </is>
      </c>
      <c r="B6" s="5" t="n">
        <v>305733</v>
      </c>
      <c r="C6" s="4" t="inlineStr">
        <is>
          <t xml:space="preserve"> </t>
        </is>
      </c>
    </row>
    <row r="7">
      <c r="A7" s="4" t="inlineStr">
        <is>
          <t>2030</t>
        </is>
      </c>
      <c r="B7" s="5" t="n">
        <v>304741</v>
      </c>
      <c r="C7" s="4" t="inlineStr">
        <is>
          <t xml:space="preserve"> </t>
        </is>
      </c>
    </row>
    <row r="8">
      <c r="A8" s="4" t="inlineStr">
        <is>
          <t>Thereafter</t>
        </is>
      </c>
      <c r="B8" s="5" t="n">
        <v>1537335</v>
      </c>
      <c r="C8" s="4" t="inlineStr">
        <is>
          <t xml:space="preserve"> </t>
        </is>
      </c>
    </row>
    <row r="9">
      <c r="A9" s="4" t="inlineStr">
        <is>
          <t>Intangible assets</t>
        </is>
      </c>
      <c r="B9" s="7" t="n">
        <v>3271452</v>
      </c>
      <c r="C9" s="7" t="n">
        <v>33990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7" t="n">
        <v>127577</v>
      </c>
      <c r="C4" s="7" t="n">
        <v>12757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Computer hardware and purchased software</t>
        </is>
      </c>
      <c r="B3" s="7" t="n">
        <v>1977901</v>
      </c>
      <c r="C3" s="7" t="n">
        <v>1867024</v>
      </c>
    </row>
    <row r="4">
      <c r="A4" s="4" t="inlineStr">
        <is>
          <t>Leasehold improvements</t>
        </is>
      </c>
      <c r="B4" s="5" t="n">
        <v>395919</v>
      </c>
      <c r="C4" s="5" t="n">
        <v>395919</v>
      </c>
    </row>
    <row r="5">
      <c r="A5" s="4" t="inlineStr">
        <is>
          <t>Furniture and fixtures</t>
        </is>
      </c>
      <c r="B5" s="5" t="n">
        <v>324296</v>
      </c>
      <c r="C5" s="5" t="n">
        <v>324296</v>
      </c>
    </row>
    <row r="6">
      <c r="A6" s="4" t="inlineStr">
        <is>
          <t>Property and equipment, gross</t>
        </is>
      </c>
      <c r="B6" s="5" t="n">
        <v>2698116</v>
      </c>
      <c r="C6" s="5" t="n">
        <v>2587239</v>
      </c>
    </row>
    <row r="7">
      <c r="A7" s="4" t="inlineStr">
        <is>
          <t>Less: accumulated depreciation</t>
        </is>
      </c>
      <c r="B7" s="5" t="n">
        <v>-1565190</v>
      </c>
      <c r="C7" s="5" t="n">
        <v>-1493372</v>
      </c>
    </row>
    <row r="8">
      <c r="A8" s="4" t="inlineStr">
        <is>
          <t>Property and equipment, net</t>
        </is>
      </c>
      <c r="B8" s="7" t="n">
        <v>1132926</v>
      </c>
      <c r="C8" s="7" t="n">
        <v>10938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7" t="n">
        <v>76315</v>
      </c>
      <c r="C4" s="7" t="n">
        <v>6182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4" t="inlineStr">
        <is>
          <t>Nonrelated Part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ess current portion</t>
        </is>
      </c>
      <c r="B4" s="7" t="n">
        <v>-788285</v>
      </c>
      <c r="C4" s="7" t="n">
        <v>-781936</v>
      </c>
    </row>
    <row r="5">
      <c r="A5" s="4" t="inlineStr">
        <is>
          <t>Nonrelated Party [Member] | 2022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 “2022 Related Notes”</t>
        </is>
      </c>
      <c r="B7" s="5" t="n">
        <v>807331</v>
      </c>
      <c r="C7" s="5" t="n">
        <v>807331</v>
      </c>
    </row>
    <row r="8">
      <c r="A8" s="4" t="inlineStr">
        <is>
          <t>Less unamortized debt issuance costs</t>
        </is>
      </c>
      <c r="B8" s="5" t="n">
        <v>-19046</v>
      </c>
      <c r="C8" s="5" t="n">
        <v>-25395</v>
      </c>
    </row>
    <row r="9">
      <c r="A9" s="4" t="inlineStr">
        <is>
          <t>Less current portion</t>
        </is>
      </c>
      <c r="B9" s="5" t="n">
        <v>-788285</v>
      </c>
      <c r="C9" s="5" t="n">
        <v>-781936</v>
      </c>
    </row>
    <row r="10">
      <c r="A10" s="4" t="inlineStr">
        <is>
          <t>Long-term portion of notes payable</t>
        </is>
      </c>
      <c r="B10" s="4" t="inlineStr">
        <is>
          <t xml:space="preserve"> </t>
        </is>
      </c>
      <c r="C10" s="4" t="inlineStr">
        <is>
          <t xml:space="preserve"> </t>
        </is>
      </c>
    </row>
    <row r="11">
      <c r="A11" s="4" t="inlineStr">
        <is>
          <t>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ess current portion</t>
        </is>
      </c>
      <c r="B13" s="5" t="n">
        <v>-519676</v>
      </c>
      <c r="C13" s="5" t="n">
        <v>-515512</v>
      </c>
    </row>
    <row r="14">
      <c r="A14" s="4" t="inlineStr">
        <is>
          <t>Related Party [Member] | 2022 Not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otes payable – “2022 Related Notes”</t>
        </is>
      </c>
      <c r="B16" s="5" t="n">
        <v>532169</v>
      </c>
      <c r="C16" s="5" t="n">
        <v>532169</v>
      </c>
    </row>
    <row r="17">
      <c r="A17" s="4" t="inlineStr">
        <is>
          <t>Less unamortized debt issuance costs</t>
        </is>
      </c>
      <c r="B17" s="5" t="n">
        <v>-12493</v>
      </c>
      <c r="C17" s="5" t="n">
        <v>-16657</v>
      </c>
    </row>
    <row r="18">
      <c r="A18" s="4" t="inlineStr">
        <is>
          <t>Less current portion</t>
        </is>
      </c>
      <c r="B18" s="5" t="n">
        <v>-519676</v>
      </c>
      <c r="C18" s="5" t="n">
        <v>-515512</v>
      </c>
    </row>
    <row r="19">
      <c r="A19" s="4" t="inlineStr">
        <is>
          <t>Long-term portion of notes payable</t>
        </is>
      </c>
      <c r="B19" s="4" t="inlineStr">
        <is>
          <t xml:space="preserve"> </t>
        </is>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Schedule of Subordinated Notes (Details) - 2022 Notes [Member]</t>
        </is>
      </c>
      <c r="B1" s="2" t="inlineStr">
        <is>
          <t>3 Months Ended</t>
        </is>
      </c>
    </row>
    <row r="2">
      <c r="B2" s="2" t="inlineStr">
        <is>
          <t>Mar. 31, 2025</t>
        </is>
      </c>
    </row>
    <row r="3">
      <c r="A3" s="4" t="inlineStr">
        <is>
          <t>Nonrelated Party [Member]</t>
        </is>
      </c>
      <c r="B3" s="4" t="inlineStr">
        <is>
          <t xml:space="preserve"> </t>
        </is>
      </c>
    </row>
    <row r="4">
      <c r="A4" s="3" t="inlineStr">
        <is>
          <t>Short-Term Debt [Line Items]</t>
        </is>
      </c>
      <c r="B4" s="4" t="inlineStr">
        <is>
          <t xml:space="preserve"> </t>
        </is>
      </c>
    </row>
    <row r="5">
      <c r="A5" s="4" t="inlineStr">
        <is>
          <t>Issue date</t>
        </is>
      </c>
      <c r="B5" s="4" t="inlineStr">
        <is>
          <t>Apr.  01,  2022</t>
        </is>
      </c>
    </row>
    <row r="6">
      <c r="A6" s="4" t="inlineStr">
        <is>
          <t>Interest rate</t>
        </is>
      </c>
      <c r="B6" s="9" t="n">
        <v>0.12</v>
      </c>
    </row>
    <row r="7">
      <c r="A7" s="4" t="inlineStr">
        <is>
          <t>Interest due</t>
        </is>
      </c>
      <c r="B7" s="4" t="inlineStr">
        <is>
          <t>Quarterly</t>
        </is>
      </c>
    </row>
    <row r="8">
      <c r="A8" s="4" t="inlineStr">
        <is>
          <t>Principal due</t>
        </is>
      </c>
      <c r="B8" s="4" t="inlineStr">
        <is>
          <t>Dec. 31,  2025</t>
        </is>
      </c>
    </row>
    <row r="9">
      <c r="A9" s="4" t="inlineStr">
        <is>
          <t>Related Party [Member]</t>
        </is>
      </c>
      <c r="B9" s="4" t="inlineStr">
        <is>
          <t xml:space="preserve"> </t>
        </is>
      </c>
    </row>
    <row r="10">
      <c r="A10" s="3" t="inlineStr">
        <is>
          <t>Short-Term Debt [Line Items]</t>
        </is>
      </c>
      <c r="B10" s="4" t="inlineStr">
        <is>
          <t xml:space="preserve"> </t>
        </is>
      </c>
    </row>
    <row r="11">
      <c r="A11" s="4" t="inlineStr">
        <is>
          <t>Issue date</t>
        </is>
      </c>
      <c r="B11" s="4" t="inlineStr">
        <is>
          <t>Apr.  01,  2022</t>
        </is>
      </c>
    </row>
    <row r="12">
      <c r="A12" s="4" t="inlineStr">
        <is>
          <t>Interest rate</t>
        </is>
      </c>
      <c r="B12" s="9" t="n">
        <v>0.12</v>
      </c>
    </row>
    <row r="13">
      <c r="A13" s="4" t="inlineStr">
        <is>
          <t>Interest due</t>
        </is>
      </c>
      <c r="B13" s="4" t="inlineStr">
        <is>
          <t>Quarterly</t>
        </is>
      </c>
    </row>
    <row r="14">
      <c r="A14" s="4" t="inlineStr">
        <is>
          <t>Principal due</t>
        </is>
      </c>
      <c r="B14" s="4" t="inlineStr">
        <is>
          <t>Dec. 31,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Narrative) - Nonrelated Party [Member] - 2022 Notes [Member] - USD ($)</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Future minimum payments, unrelated party</t>
        </is>
      </c>
      <c r="B4" s="7" t="n">
        <v>807331</v>
      </c>
      <c r="C4" s="4" t="inlineStr">
        <is>
          <t xml:space="preserve"> </t>
        </is>
      </c>
      <c r="D4" s="4" t="inlineStr">
        <is>
          <t xml:space="preserve"> </t>
        </is>
      </c>
    </row>
    <row r="5">
      <c r="A5" s="4" t="inlineStr">
        <is>
          <t>Principal due</t>
        </is>
      </c>
      <c r="B5" s="4" t="inlineStr">
        <is>
          <t>Dec. 31,  2025</t>
        </is>
      </c>
      <c r="C5" s="4" t="inlineStr">
        <is>
          <t xml:space="preserve"> </t>
        </is>
      </c>
      <c r="D5" s="4" t="inlineStr">
        <is>
          <t xml:space="preserve"> </t>
        </is>
      </c>
    </row>
    <row r="6">
      <c r="A6" s="4" t="inlineStr">
        <is>
          <t>Accrued interest</t>
        </is>
      </c>
      <c r="B6" s="7" t="n">
        <v>0</v>
      </c>
      <c r="C6" s="4" t="inlineStr">
        <is>
          <t xml:space="preserve"> </t>
        </is>
      </c>
      <c r="D6" s="7" t="n">
        <v>0</v>
      </c>
    </row>
    <row r="7">
      <c r="A7" s="4" t="inlineStr">
        <is>
          <t>Interest expense</t>
        </is>
      </c>
      <c r="B7" s="7" t="n">
        <v>30569</v>
      </c>
      <c r="C7" s="7" t="n">
        <v>124725</v>
      </c>
      <c r="D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7" t="n">
        <v>4247345</v>
      </c>
      <c r="C4" s="7" t="n">
        <v>4507084</v>
      </c>
    </row>
    <row r="5">
      <c r="A5" s="3" t="inlineStr">
        <is>
          <t>Cost of revenues:</t>
        </is>
      </c>
      <c r="B5" s="4" t="inlineStr">
        <is>
          <t xml:space="preserve"> </t>
        </is>
      </c>
      <c r="C5" s="4" t="inlineStr">
        <is>
          <t xml:space="preserve"> </t>
        </is>
      </c>
    </row>
    <row r="6">
      <c r="A6" s="4" t="inlineStr">
        <is>
          <t>Total cost of revenues</t>
        </is>
      </c>
      <c r="B6" s="5" t="n">
        <v>1378145</v>
      </c>
      <c r="C6" s="5" t="n">
        <v>1607440</v>
      </c>
    </row>
    <row r="7">
      <c r="A7" s="4" t="inlineStr">
        <is>
          <t>Gross profit</t>
        </is>
      </c>
      <c r="B7" s="5" t="n">
        <v>2869200</v>
      </c>
      <c r="C7" s="5" t="n">
        <v>2899644</v>
      </c>
    </row>
    <row r="8">
      <c r="A8" s="3" t="inlineStr">
        <is>
          <t>Operating expenses:</t>
        </is>
      </c>
      <c r="B8" s="4" t="inlineStr">
        <is>
          <t xml:space="preserve"> </t>
        </is>
      </c>
      <c r="C8" s="4" t="inlineStr">
        <is>
          <t xml:space="preserve"> </t>
        </is>
      </c>
    </row>
    <row r="9">
      <c r="A9" s="4" t="inlineStr">
        <is>
          <t>General and administrative</t>
        </is>
      </c>
      <c r="B9" s="5" t="n">
        <v>2432034</v>
      </c>
      <c r="C9" s="5" t="n">
        <v>2128493</v>
      </c>
    </row>
    <row r="10">
      <c r="A10" s="4" t="inlineStr">
        <is>
          <t>Sales and marketing</t>
        </is>
      </c>
      <c r="B10" s="5" t="n">
        <v>814040</v>
      </c>
      <c r="C10" s="5" t="n">
        <v>541621</v>
      </c>
    </row>
    <row r="11">
      <c r="A11" s="4" t="inlineStr">
        <is>
          <t>Depreciation and amortization</t>
        </is>
      </c>
      <c r="B11" s="5" t="n">
        <v>307685</v>
      </c>
      <c r="C11" s="5" t="n">
        <v>264010</v>
      </c>
    </row>
    <row r="12">
      <c r="A12" s="4" t="inlineStr">
        <is>
          <t>Total operating expenses</t>
        </is>
      </c>
      <c r="B12" s="5" t="n">
        <v>3553759</v>
      </c>
      <c r="C12" s="5" t="n">
        <v>2934124</v>
      </c>
    </row>
    <row r="13">
      <c r="A13" s="4" t="inlineStr">
        <is>
          <t>Loss from operations</t>
        </is>
      </c>
      <c r="B13" s="5" t="n">
        <v>-684559</v>
      </c>
      <c r="C13" s="5" t="n">
        <v>-34480</v>
      </c>
    </row>
    <row r="14">
      <c r="A14" s="4" t="inlineStr">
        <is>
          <t>Interest expense, net</t>
        </is>
      </c>
      <c r="B14" s="5" t="n">
        <v>-43006</v>
      </c>
      <c r="C14" s="5" t="n">
        <v>-140234</v>
      </c>
    </row>
    <row r="15">
      <c r="A15" s="4" t="inlineStr">
        <is>
          <t>Net loss</t>
        </is>
      </c>
      <c r="B15" s="7" t="n">
        <v>-727565</v>
      </c>
      <c r="C15" s="7" t="n">
        <v>-174714</v>
      </c>
    </row>
    <row r="16">
      <c r="A16" s="4" t="inlineStr">
        <is>
          <t>Basic net loss per share:</t>
        </is>
      </c>
      <c r="B16" s="8" t="n">
        <v>-0.17</v>
      </c>
      <c r="C16" s="8" t="n">
        <v>-0.04</v>
      </c>
    </row>
    <row r="17">
      <c r="A17" s="4" t="inlineStr">
        <is>
          <t>Diluted net loss per share:</t>
        </is>
      </c>
      <c r="B17" s="8" t="n">
        <v>-0.17</v>
      </c>
      <c r="C17" s="8" t="n">
        <v>-0.04</v>
      </c>
    </row>
    <row r="18">
      <c r="A18" s="4" t="inlineStr">
        <is>
          <t>Weighted average number of common shares outstanding - basic</t>
        </is>
      </c>
      <c r="B18" s="5" t="n">
        <v>4261833</v>
      </c>
      <c r="C18" s="5" t="n">
        <v>4113621</v>
      </c>
    </row>
    <row r="19">
      <c r="A19" s="4" t="inlineStr">
        <is>
          <t>Weighted average number of common shares outstanding - diluted</t>
        </is>
      </c>
      <c r="B19" s="5" t="n">
        <v>4261833</v>
      </c>
      <c r="C19" s="5" t="n">
        <v>4113621</v>
      </c>
    </row>
    <row r="20">
      <c r="A20" s="4" t="inlineStr">
        <is>
          <t>Software as a Service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7" t="n">
        <v>1542169</v>
      </c>
      <c r="C22" s="7" t="n">
        <v>1405153</v>
      </c>
    </row>
    <row r="23">
      <c r="A23" s="3" t="inlineStr">
        <is>
          <t>Cost of revenues:</t>
        </is>
      </c>
      <c r="B23" s="4" t="inlineStr">
        <is>
          <t xml:space="preserve"> </t>
        </is>
      </c>
      <c r="C23" s="4" t="inlineStr">
        <is>
          <t xml:space="preserve"> </t>
        </is>
      </c>
    </row>
    <row r="24">
      <c r="A24" s="4" t="inlineStr">
        <is>
          <t>Total cost of revenues</t>
        </is>
      </c>
      <c r="B24" s="5" t="n">
        <v>215129</v>
      </c>
      <c r="C24" s="5" t="n">
        <v>215992</v>
      </c>
    </row>
    <row r="25">
      <c r="A25" s="4" t="inlineStr">
        <is>
          <t>Software Maintenance Servic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335191</v>
      </c>
      <c r="C27" s="5" t="n">
        <v>357983</v>
      </c>
    </row>
    <row r="28">
      <c r="A28" s="3" t="inlineStr">
        <is>
          <t>Cost of revenues:</t>
        </is>
      </c>
      <c r="B28" s="4" t="inlineStr">
        <is>
          <t xml:space="preserve"> </t>
        </is>
      </c>
      <c r="C28" s="4" t="inlineStr">
        <is>
          <t xml:space="preserve"> </t>
        </is>
      </c>
    </row>
    <row r="29">
      <c r="A29" s="4" t="inlineStr">
        <is>
          <t>Total cost of revenues</t>
        </is>
      </c>
      <c r="B29" s="5" t="n">
        <v>16365</v>
      </c>
      <c r="C29" s="5" t="n">
        <v>15710</v>
      </c>
    </row>
    <row r="30">
      <c r="A30" s="4" t="inlineStr">
        <is>
          <t>Professional Servic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2158315</v>
      </c>
      <c r="C32" s="5" t="n">
        <v>2485457</v>
      </c>
    </row>
    <row r="33">
      <c r="A33" s="3" t="inlineStr">
        <is>
          <t>Cost of revenues:</t>
        </is>
      </c>
      <c r="B33" s="4" t="inlineStr">
        <is>
          <t xml:space="preserve"> </t>
        </is>
      </c>
      <c r="C33" s="4" t="inlineStr">
        <is>
          <t xml:space="preserve"> </t>
        </is>
      </c>
    </row>
    <row r="34">
      <c r="A34" s="4" t="inlineStr">
        <is>
          <t>Total cost of revenues</t>
        </is>
      </c>
      <c r="B34" s="5" t="n">
        <v>1040006</v>
      </c>
      <c r="C34" s="5" t="n">
        <v>1289128</v>
      </c>
    </row>
    <row r="35">
      <c r="A35" s="4" t="inlineStr">
        <is>
          <t>Storage and Retrieval Servic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211670</v>
      </c>
      <c r="C37" s="5" t="n">
        <v>258491</v>
      </c>
    </row>
    <row r="38">
      <c r="A38" s="3" t="inlineStr">
        <is>
          <t>Cost of revenues:</t>
        </is>
      </c>
      <c r="B38" s="4" t="inlineStr">
        <is>
          <t xml:space="preserve"> </t>
        </is>
      </c>
      <c r="C38" s="4" t="inlineStr">
        <is>
          <t xml:space="preserve"> </t>
        </is>
      </c>
    </row>
    <row r="39">
      <c r="A39" s="4" t="inlineStr">
        <is>
          <t>Total cost of revenues</t>
        </is>
      </c>
      <c r="B39" s="7" t="n">
        <v>106645</v>
      </c>
      <c r="C39" s="7" t="n">
        <v>866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Related Parties (Details Narrative) - Related Party [Member] - 2022 Notes [Member] - USD ($)</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Future minimum payments, related party</t>
        </is>
      </c>
      <c r="B4" s="7" t="n">
        <v>532169</v>
      </c>
      <c r="C4" s="4" t="inlineStr">
        <is>
          <t xml:space="preserve"> </t>
        </is>
      </c>
      <c r="D4" s="4" t="inlineStr">
        <is>
          <t xml:space="preserve"> </t>
        </is>
      </c>
    </row>
    <row r="5">
      <c r="A5" s="4" t="inlineStr">
        <is>
          <t>Principal due</t>
        </is>
      </c>
      <c r="B5" s="4" t="inlineStr">
        <is>
          <t>Dec. 31,  2025</t>
        </is>
      </c>
      <c r="C5" s="4" t="inlineStr">
        <is>
          <t xml:space="preserve"> </t>
        </is>
      </c>
      <c r="D5" s="4" t="inlineStr">
        <is>
          <t xml:space="preserve"> </t>
        </is>
      </c>
    </row>
    <row r="6">
      <c r="A6" s="4" t="inlineStr">
        <is>
          <t>Accrued interest</t>
        </is>
      </c>
      <c r="B6" s="7" t="n">
        <v>0</v>
      </c>
      <c r="C6" s="4" t="inlineStr">
        <is>
          <t xml:space="preserve"> </t>
        </is>
      </c>
      <c r="D6" s="7" t="n">
        <v>0</v>
      </c>
    </row>
    <row r="7">
      <c r="A7" s="4" t="inlineStr">
        <is>
          <t>Interest expense</t>
        </is>
      </c>
      <c r="B7" s="7" t="n">
        <v>20129</v>
      </c>
      <c r="C7" s="7" t="n">
        <v>24805</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hares and Warrants Issued (Details) - Private Placement 2022 [Member]</t>
        </is>
      </c>
      <c r="B1" s="2" t="inlineStr">
        <is>
          <t>3 Months Ended</t>
        </is>
      </c>
    </row>
    <row r="2">
      <c r="B2" s="2" t="inlineStr">
        <is>
          <t>Mar. 31, 2025 $ / shares shares</t>
        </is>
      </c>
    </row>
    <row r="3">
      <c r="A3" s="3" t="inlineStr">
        <is>
          <t>Subsidiary, Sale of Stock [Line Items]</t>
        </is>
      </c>
      <c r="B3" s="4" t="inlineStr">
        <is>
          <t xml:space="preserve"> </t>
        </is>
      </c>
    </row>
    <row r="4">
      <c r="A4" s="4" t="inlineStr">
        <is>
          <t>Issue Date</t>
        </is>
      </c>
      <c r="B4" s="4" t="inlineStr">
        <is>
          <t>Apr.  01,  2022</t>
        </is>
      </c>
    </row>
    <row r="5">
      <c r="A5" s="4" t="inlineStr">
        <is>
          <t>Shares Issued | shares</t>
        </is>
      </c>
      <c r="B5" s="5" t="n">
        <v>1242588</v>
      </c>
    </row>
    <row r="6">
      <c r="A6" s="4" t="inlineStr">
        <is>
          <t>Price per share</t>
        </is>
      </c>
      <c r="B6" s="8" t="n">
        <v>4.62</v>
      </c>
    </row>
    <row r="7">
      <c r="A7" s="4" t="inlineStr">
        <is>
          <t>Warrants Issued | shares</t>
        </is>
      </c>
      <c r="B7" s="5" t="n">
        <v>124258</v>
      </c>
    </row>
    <row r="8">
      <c r="A8" s="4" t="inlineStr">
        <is>
          <t>Warrants Exercise Price</t>
        </is>
      </c>
      <c r="B8" s="8" t="n">
        <v>4.62</v>
      </c>
    </row>
    <row r="9">
      <c r="A9" s="4" t="inlineStr">
        <is>
          <t>Warrants Fair Value</t>
        </is>
      </c>
      <c r="B9" s="8" t="n">
        <v>3.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to Purchase Common Stock (Details)</t>
        </is>
      </c>
      <c r="B1" s="2" t="inlineStr">
        <is>
          <t>3 Months Ended</t>
        </is>
      </c>
    </row>
    <row r="2">
      <c r="B2" s="2" t="inlineStr">
        <is>
          <t>Mar. 31, 2025 $ / shares shares</t>
        </is>
      </c>
    </row>
    <row r="3">
      <c r="A3" s="4" t="inlineStr">
        <is>
          <t>Warrant Exercise Price One [Member]</t>
        </is>
      </c>
      <c r="B3" s="4" t="inlineStr">
        <is>
          <t xml:space="preserve"> </t>
        </is>
      </c>
    </row>
    <row r="4">
      <c r="A4" s="3" t="inlineStr">
        <is>
          <t>Accumulated Other Comprehensive Income (Loss) [Line Items]</t>
        </is>
      </c>
      <c r="B4" s="4" t="inlineStr">
        <is>
          <t xml:space="preserve"> </t>
        </is>
      </c>
    </row>
    <row r="5">
      <c r="A5" s="4" t="inlineStr">
        <is>
          <t>Warrants Outstanding | shares</t>
        </is>
      </c>
      <c r="B5" s="5" t="n">
        <v>109560</v>
      </c>
    </row>
    <row r="6">
      <c r="A6" s="4" t="inlineStr">
        <is>
          <t>Warrant Exercise Price | $ / shares</t>
        </is>
      </c>
      <c r="B6" s="8" t="n">
        <v>4.62</v>
      </c>
    </row>
    <row r="7">
      <c r="A7" s="4" t="inlineStr">
        <is>
          <t>Warrants Expiry</t>
        </is>
      </c>
      <c r="B7" s="4" t="inlineStr">
        <is>
          <t>Mar. 30,  2027</t>
        </is>
      </c>
      <c r="C7" s="4" t="inlineStr">
        <is>
          <t>[1]</t>
        </is>
      </c>
    </row>
    <row r="8">
      <c r="A8" s="4" t="inlineStr">
        <is>
          <t>Warrant Exercise Price Two [Member]</t>
        </is>
      </c>
      <c r="B8" s="4" t="inlineStr">
        <is>
          <t xml:space="preserve"> </t>
        </is>
      </c>
    </row>
    <row r="9">
      <c r="A9" s="3" t="inlineStr">
        <is>
          <t>Accumulated Other Comprehensive Income (Loss) [Line Items]</t>
        </is>
      </c>
      <c r="B9" s="4" t="inlineStr">
        <is>
          <t xml:space="preserve"> </t>
        </is>
      </c>
    </row>
    <row r="10">
      <c r="A10" s="4" t="inlineStr">
        <is>
          <t>Warrants Outstanding | shares</t>
        </is>
      </c>
      <c r="B10" s="5" t="n">
        <v>95500</v>
      </c>
    </row>
    <row r="11">
      <c r="A11" s="4" t="inlineStr">
        <is>
          <t>Warrant Exercise Price | $ / shares</t>
        </is>
      </c>
      <c r="B11" s="7" t="n">
        <v>4</v>
      </c>
    </row>
    <row r="12">
      <c r="A12" s="4" t="inlineStr">
        <is>
          <t>Warrants Expiry</t>
        </is>
      </c>
      <c r="B12" s="4" t="inlineStr">
        <is>
          <t>Mar. 30,  2027</t>
        </is>
      </c>
      <c r="C12" s="4" t="inlineStr">
        <is>
          <t>[1]</t>
        </is>
      </c>
    </row>
    <row r="13">
      <c r="A13" s="4" t="inlineStr">
        <is>
          <t>Warrant Exercise Price Three [Member]</t>
        </is>
      </c>
      <c r="B13" s="4" t="inlineStr">
        <is>
          <t xml:space="preserve"> </t>
        </is>
      </c>
    </row>
    <row r="14">
      <c r="A14" s="3" t="inlineStr">
        <is>
          <t>Accumulated Other Comprehensive Income (Loss) [Line Items]</t>
        </is>
      </c>
      <c r="B14" s="4" t="inlineStr">
        <is>
          <t xml:space="preserve"> </t>
        </is>
      </c>
    </row>
    <row r="15">
      <c r="A15" s="4" t="inlineStr">
        <is>
          <t>Warrants Outstanding | shares</t>
        </is>
      </c>
      <c r="B15" s="5" t="n">
        <v>16000</v>
      </c>
    </row>
    <row r="16">
      <c r="A16" s="4" t="inlineStr">
        <is>
          <t>Warrant Exercise Price | $ / shares</t>
        </is>
      </c>
      <c r="B16" s="7" t="n">
        <v>9</v>
      </c>
    </row>
    <row r="17">
      <c r="A17" s="4" t="inlineStr">
        <is>
          <t>Warrants Expiry</t>
        </is>
      </c>
      <c r="B17" s="4" t="inlineStr">
        <is>
          <t>Mar. 30,  2027</t>
        </is>
      </c>
      <c r="C17" s="4" t="inlineStr">
        <is>
          <t>[1]</t>
        </is>
      </c>
    </row>
    <row r="18">
      <c r="A18" s="4" t="inlineStr">
        <is>
          <t>Warrant Exercise Price Four [Member]</t>
        </is>
      </c>
      <c r="B18" s="4" t="inlineStr">
        <is>
          <t xml:space="preserve"> </t>
        </is>
      </c>
    </row>
    <row r="19">
      <c r="A19" s="3" t="inlineStr">
        <is>
          <t>Accumulated Other Comprehensive Income (Loss) [Line Items]</t>
        </is>
      </c>
      <c r="B19" s="4" t="inlineStr">
        <is>
          <t xml:space="preserve"> </t>
        </is>
      </c>
    </row>
    <row r="20">
      <c r="A20" s="4" t="inlineStr">
        <is>
          <t>Warrants Outstanding | shares</t>
        </is>
      </c>
      <c r="B20" s="5" t="n">
        <v>17200</v>
      </c>
    </row>
    <row r="21">
      <c r="A21" s="4" t="inlineStr">
        <is>
          <t>Warrant Exercise Price | $ / shares</t>
        </is>
      </c>
      <c r="B21" s="8" t="n">
        <v>12.5</v>
      </c>
    </row>
    <row r="22">
      <c r="A22" s="4" t="inlineStr">
        <is>
          <t>Warrants Expiry</t>
        </is>
      </c>
      <c r="B22" s="4" t="inlineStr">
        <is>
          <t>Mar. 30,  2027</t>
        </is>
      </c>
      <c r="C22" s="4" t="inlineStr">
        <is>
          <t>[1]</t>
        </is>
      </c>
    </row>
    <row r="23">
      <c r="A23" s="4" t="inlineStr">
        <is>
          <t>Warrant Exercise Price Five [Member]</t>
        </is>
      </c>
      <c r="B23" s="4" t="inlineStr">
        <is>
          <t xml:space="preserve"> </t>
        </is>
      </c>
    </row>
    <row r="24">
      <c r="A24" s="3" t="inlineStr">
        <is>
          <t>Accumulated Other Comprehensive Income (Loss) [Line Items]</t>
        </is>
      </c>
      <c r="B24" s="4" t="inlineStr">
        <is>
          <t xml:space="preserve"> </t>
        </is>
      </c>
    </row>
    <row r="25">
      <c r="A25" s="4" t="inlineStr">
        <is>
          <t>Warrants Outstanding | shares</t>
        </is>
      </c>
      <c r="B25" s="5" t="n">
        <v>3000</v>
      </c>
    </row>
    <row r="26">
      <c r="A26" s="4" t="inlineStr">
        <is>
          <t>Warrant Exercise Price | $ / shares</t>
        </is>
      </c>
      <c r="B26" s="7" t="n">
        <v>15</v>
      </c>
    </row>
    <row r="27">
      <c r="A27" s="4" t="inlineStr">
        <is>
          <t>Warrants Expiry</t>
        </is>
      </c>
      <c r="B27" s="4" t="inlineStr">
        <is>
          <t>Mar. 30,  2027</t>
        </is>
      </c>
      <c r="C27" s="4" t="inlineStr">
        <is>
          <t>[2]</t>
        </is>
      </c>
    </row>
    <row r="28"/>
    <row r="29">
      <c r="A29" s="4" t="inlineStr">
        <is>
          <t>[1]Issued to the placement agent in connection with private placements of our convertible promissory notes.[2]Issued to certain 5% stockholders.</t>
        </is>
      </c>
    </row>
  </sheetData>
  <mergeCells count="5">
    <mergeCell ref="A28:C28"/>
    <mergeCell ref="B2:C2"/>
    <mergeCell ref="A29:C29"/>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chedule of Warrant Activity (Details)</t>
        </is>
      </c>
      <c r="B1" s="2" t="inlineStr">
        <is>
          <t>3 Months Ended</t>
        </is>
      </c>
    </row>
    <row r="2">
      <c r="B2" s="2" t="inlineStr">
        <is>
          <t>Mar. 31, 2025 shares</t>
        </is>
      </c>
    </row>
    <row r="3">
      <c r="A3" s="3" t="inlineStr">
        <is>
          <t>Equity [Abstract]</t>
        </is>
      </c>
      <c r="B3" s="4" t="inlineStr">
        <is>
          <t xml:space="preserve"> </t>
        </is>
      </c>
    </row>
    <row r="4">
      <c r="A4" s="4" t="inlineStr">
        <is>
          <t>Warrants outstanding beginning balance</t>
        </is>
      </c>
      <c r="B4" s="5" t="n">
        <v>255958</v>
      </c>
    </row>
    <row r="5">
      <c r="A5" s="4" t="inlineStr">
        <is>
          <t>Warrants Exercised</t>
        </is>
      </c>
      <c r="B5" s="5" t="n">
        <v>-14698</v>
      </c>
    </row>
    <row r="6">
      <c r="A6" s="4" t="inlineStr">
        <is>
          <t>Warrants Outstanding and Exercisable ending balance</t>
        </is>
      </c>
      <c r="B6" s="5" t="n">
        <v>2412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issued</t>
        </is>
      </c>
      <c r="B4" s="5" t="n">
        <v>4260929</v>
      </c>
      <c r="C4" s="4" t="inlineStr">
        <is>
          <t xml:space="preserve"> </t>
        </is>
      </c>
      <c r="D4" s="5" t="n">
        <v>4249735</v>
      </c>
    </row>
    <row r="5">
      <c r="A5" s="4" t="inlineStr">
        <is>
          <t>Common stock, shares outstanding</t>
        </is>
      </c>
      <c r="B5" s="5" t="n">
        <v>4260929</v>
      </c>
      <c r="C5" s="4" t="inlineStr">
        <is>
          <t xml:space="preserve"> </t>
        </is>
      </c>
      <c r="D5" s="5" t="n">
        <v>4249735</v>
      </c>
    </row>
    <row r="6">
      <c r="A6" s="4" t="inlineStr">
        <is>
          <t>Amortization of debt issuance costs</t>
        </is>
      </c>
      <c r="B6" s="7" t="n">
        <v>10513</v>
      </c>
      <c r="C6" s="7" t="n">
        <v>60595</v>
      </c>
      <c r="D6" s="4" t="inlineStr">
        <is>
          <t xml:space="preserve"> </t>
        </is>
      </c>
    </row>
    <row r="7">
      <c r="A7" s="4" t="inlineStr">
        <is>
          <t>Private Placement 2022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mortization of debt issuance costs</t>
        </is>
      </c>
      <c r="B9" s="7" t="n">
        <v>10513</v>
      </c>
      <c r="C9" s="7" t="n">
        <v>60595</v>
      </c>
      <c r="D9" s="4" t="inlineStr">
        <is>
          <t xml:space="preserve"> </t>
        </is>
      </c>
    </row>
    <row r="10">
      <c r="A10" s="4" t="inlineStr">
        <is>
          <t>2015 Equity Incentive Plan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Common stock capital shares reserved for future issuance</t>
        </is>
      </c>
      <c r="B12" s="5" t="n">
        <v>509976</v>
      </c>
      <c r="C12" s="4" t="inlineStr">
        <is>
          <t xml:space="preserve"> </t>
        </is>
      </c>
      <c r="D12" s="4" t="inlineStr">
        <is>
          <t xml:space="preserve"> </t>
        </is>
      </c>
    </row>
    <row r="13">
      <c r="A13" s="4" t="inlineStr">
        <is>
          <t>2023 Non-Employee Director Compensation Plan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ommon stock capital shares reserved for future issuance</t>
        </is>
      </c>
      <c r="B15" s="5" t="n">
        <v>104136</v>
      </c>
      <c r="C15" s="4" t="inlineStr">
        <is>
          <t xml:space="preserve"> </t>
        </is>
      </c>
      <c r="D15" s="4" t="inlineStr">
        <is>
          <t xml:space="preserve"> </t>
        </is>
      </c>
    </row>
    <row r="16">
      <c r="A16" s="4" t="inlineStr">
        <is>
          <t>Exercise of Outstanding Warrant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ommon stock capital shares reserved for future issuance</t>
        </is>
      </c>
      <c r="B18" s="5" t="n">
        <v>24126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 Options Activity (Details) - Equity Option [Member]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Under Option, Outstanding beginning balance</t>
        </is>
      </c>
      <c r="B4" s="5" t="n">
        <v>374411</v>
      </c>
      <c r="C4" s="5" t="n">
        <v>357887</v>
      </c>
      <c r="D4" s="5" t="n">
        <v>357887</v>
      </c>
      <c r="E4" s="4" t="inlineStr">
        <is>
          <t xml:space="preserve"> </t>
        </is>
      </c>
    </row>
    <row r="5">
      <c r="A5" s="4" t="inlineStr">
        <is>
          <t>Weighted- Average Exercise Price, Outstanding beginning balance</t>
        </is>
      </c>
      <c r="B5" s="8" t="n">
        <v>6.22</v>
      </c>
      <c r="C5" s="8" t="n">
        <v>5.69</v>
      </c>
      <c r="D5" s="8" t="n">
        <v>5.69</v>
      </c>
      <c r="E5" s="4" t="inlineStr">
        <is>
          <t xml:space="preserve"> </t>
        </is>
      </c>
    </row>
    <row r="6">
      <c r="A6" s="4" t="inlineStr">
        <is>
          <t>Weighted- Average Remaining Contractual Life Outstanding</t>
        </is>
      </c>
      <c r="B6" s="4" t="inlineStr">
        <is>
          <t>7 years</t>
        </is>
      </c>
      <c r="C6" s="4" t="inlineStr">
        <is>
          <t>7 years</t>
        </is>
      </c>
      <c r="D6" s="4" t="inlineStr">
        <is>
          <t>8 years</t>
        </is>
      </c>
      <c r="E6" s="4" t="inlineStr">
        <is>
          <t>8 years</t>
        </is>
      </c>
    </row>
    <row r="7">
      <c r="A7" s="4" t="inlineStr">
        <is>
          <t>Shares Under Option, Exercised</t>
        </is>
      </c>
      <c r="B7" s="5" t="n">
        <v>-6000</v>
      </c>
      <c r="C7" s="4" t="inlineStr">
        <is>
          <t xml:space="preserve"> </t>
        </is>
      </c>
      <c r="D7" s="4" t="inlineStr">
        <is>
          <t xml:space="preserve"> </t>
        </is>
      </c>
      <c r="E7" s="4" t="inlineStr">
        <is>
          <t xml:space="preserve"> </t>
        </is>
      </c>
    </row>
    <row r="8">
      <c r="A8" s="4" t="inlineStr">
        <is>
          <t>Weighted- Average Exercise Price, Exercised</t>
        </is>
      </c>
      <c r="B8" s="8" t="n">
        <v>8.779999999999999</v>
      </c>
      <c r="C8" s="4" t="inlineStr">
        <is>
          <t xml:space="preserve"> </t>
        </is>
      </c>
      <c r="D8" s="4" t="inlineStr">
        <is>
          <t xml:space="preserve"> </t>
        </is>
      </c>
      <c r="E8" s="4" t="inlineStr">
        <is>
          <t xml:space="preserve"> </t>
        </is>
      </c>
    </row>
    <row r="9">
      <c r="A9" s="4" t="inlineStr">
        <is>
          <t>Shares Under Option, Outstanding ending balance</t>
        </is>
      </c>
      <c r="B9" s="5" t="n">
        <v>368411</v>
      </c>
      <c r="C9" s="5" t="n">
        <v>357887</v>
      </c>
      <c r="D9" s="5" t="n">
        <v>374411</v>
      </c>
      <c r="E9" s="5" t="n">
        <v>357887</v>
      </c>
    </row>
    <row r="10">
      <c r="A10" s="4" t="inlineStr">
        <is>
          <t>Weighted- Average Exercise Price, Outstanding ending balance</t>
        </is>
      </c>
      <c r="B10" s="8" t="n">
        <v>6.18</v>
      </c>
      <c r="C10" s="8" t="n">
        <v>5.69</v>
      </c>
      <c r="D10" s="8" t="n">
        <v>6.22</v>
      </c>
      <c r="E10" s="8" t="n">
        <v>5.69</v>
      </c>
    </row>
    <row r="11">
      <c r="A11" s="4" t="inlineStr">
        <is>
          <t>Shares Under Option, Exercisable ending balance</t>
        </is>
      </c>
      <c r="B11" s="5" t="n">
        <v>279042</v>
      </c>
      <c r="C11" s="5" t="n">
        <v>186594</v>
      </c>
      <c r="D11" s="4" t="inlineStr">
        <is>
          <t xml:space="preserve"> </t>
        </is>
      </c>
      <c r="E11" s="4" t="inlineStr">
        <is>
          <t xml:space="preserve"> </t>
        </is>
      </c>
    </row>
    <row r="12">
      <c r="A12" s="4" t="inlineStr">
        <is>
          <t>Weighted- Average Exercise Price, Exercisable ending balance</t>
        </is>
      </c>
      <c r="B12" s="7" t="n">
        <v>6</v>
      </c>
      <c r="C12" s="8" t="n">
        <v>5.6</v>
      </c>
      <c r="D12" s="4" t="inlineStr">
        <is>
          <t xml:space="preserve"> </t>
        </is>
      </c>
      <c r="E12" s="4" t="inlineStr">
        <is>
          <t xml:space="preserve"> </t>
        </is>
      </c>
    </row>
    <row r="13">
      <c r="A13" s="4" t="inlineStr">
        <is>
          <t>Weighted- Average Remaining Contractual Life Outstanding</t>
        </is>
      </c>
      <c r="B13" s="4" t="inlineStr">
        <is>
          <t>6 years</t>
        </is>
      </c>
      <c r="C13" s="4" t="inlineStr">
        <is>
          <t>7 years</t>
        </is>
      </c>
      <c r="D13" s="4" t="inlineStr">
        <is>
          <t xml:space="preserve"> </t>
        </is>
      </c>
      <c r="E13"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Based Compensation (Details Narrative) - USD ($)</t>
        </is>
      </c>
      <c r="H1" s="2" t="inlineStr">
        <is>
          <t>3 Months Ended</t>
        </is>
      </c>
    </row>
    <row r="2">
      <c r="B2" s="2" t="inlineStr">
        <is>
          <t>Mar. 28, 2027</t>
        </is>
      </c>
      <c r="C2" s="2" t="inlineStr">
        <is>
          <t>Apr. 02, 2026</t>
        </is>
      </c>
      <c r="D2" s="2" t="inlineStr">
        <is>
          <t>Mar. 28, 2026</t>
        </is>
      </c>
      <c r="E2" s="2" t="inlineStr">
        <is>
          <t>Apr. 02, 2025</t>
        </is>
      </c>
      <c r="F2" s="2" t="inlineStr">
        <is>
          <t>Mar. 28, 2025</t>
        </is>
      </c>
      <c r="G2" s="2" t="inlineStr">
        <is>
          <t>Mar. 19, 2024</t>
        </is>
      </c>
      <c r="H2" s="2" t="inlineStr">
        <is>
          <t>Mar. 31, 2025</t>
        </is>
      </c>
      <c r="I2" s="2" t="inlineStr">
        <is>
          <t>Mar. 31, 2024</t>
        </is>
      </c>
      <c r="J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for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5901</v>
      </c>
      <c r="I4" s="7" t="n">
        <v>115456</v>
      </c>
      <c r="J4" s="4" t="inlineStr">
        <is>
          <t xml:space="preserve"> </t>
        </is>
      </c>
    </row>
    <row r="5">
      <c r="A5" s="4" t="inlineStr">
        <is>
          <t>Unrecognized compens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7346</v>
      </c>
      <c r="I5" s="4" t="inlineStr">
        <is>
          <t xml:space="preserve"> </t>
        </is>
      </c>
      <c r="J5" s="7" t="n">
        <v>213247</v>
      </c>
    </row>
    <row r="6">
      <c r="A6" s="4" t="inlineStr">
        <is>
          <t>Fair valu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0</v>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issuanc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0862</v>
      </c>
      <c r="I9" s="5" t="n">
        <v>397901</v>
      </c>
      <c r="J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quity Instruments Other than Options, Grants in Period</t>
        </is>
      </c>
      <c r="B12" s="4" t="inlineStr">
        <is>
          <t xml:space="preserve"> </t>
        </is>
      </c>
      <c r="C12" s="4" t="inlineStr">
        <is>
          <t xml:space="preserve"> </t>
        </is>
      </c>
      <c r="D12" s="4" t="inlineStr">
        <is>
          <t xml:space="preserve"> </t>
        </is>
      </c>
      <c r="E12" s="4" t="inlineStr">
        <is>
          <t xml:space="preserve"> </t>
        </is>
      </c>
      <c r="F12" s="5" t="n">
        <v>73000</v>
      </c>
      <c r="G12" s="5" t="n">
        <v>127500</v>
      </c>
      <c r="H12" s="4" t="inlineStr">
        <is>
          <t xml:space="preserve"> </t>
        </is>
      </c>
      <c r="I12" s="4" t="inlineStr">
        <is>
          <t xml:space="preserve"> </t>
        </is>
      </c>
      <c r="J12" s="4" t="inlineStr">
        <is>
          <t xml:space="preserve"> </t>
        </is>
      </c>
    </row>
    <row r="13">
      <c r="A13" s="4" t="inlineStr">
        <is>
          <t>Share-Based Compensation Arrangement by Share-Based Payment Award, Options, Vested, Number of Shares</t>
        </is>
      </c>
      <c r="B13" s="4" t="inlineStr">
        <is>
          <t xml:space="preserve"> </t>
        </is>
      </c>
      <c r="C13" s="4" t="inlineStr">
        <is>
          <t xml:space="preserve"> </t>
        </is>
      </c>
      <c r="D13" s="4" t="inlineStr">
        <is>
          <t xml:space="preserve"> </t>
        </is>
      </c>
      <c r="E13" s="5" t="n">
        <v>42495</v>
      </c>
      <c r="F13" s="5" t="n">
        <v>24327</v>
      </c>
      <c r="G13" s="5" t="n">
        <v>42495</v>
      </c>
      <c r="H13" s="4" t="inlineStr">
        <is>
          <t xml:space="preserve"> </t>
        </is>
      </c>
      <c r="I13" s="4" t="inlineStr">
        <is>
          <t xml:space="preserve"> </t>
        </is>
      </c>
      <c r="J13" s="4" t="inlineStr">
        <is>
          <t xml:space="preserve"> </t>
        </is>
      </c>
    </row>
    <row r="14">
      <c r="A14" s="4" t="inlineStr">
        <is>
          <t>Restricted Stock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Vested, Number of Shares</t>
        </is>
      </c>
      <c r="B16" s="5" t="n">
        <v>24346</v>
      </c>
      <c r="C16" s="5" t="n">
        <v>42510</v>
      </c>
      <c r="D16" s="5" t="n">
        <v>243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State of Michigan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2</v>
      </c>
      <c r="C5" s="9" t="n">
        <v>0.48</v>
      </c>
      <c r="D5" s="4" t="inlineStr">
        <is>
          <t xml:space="preserve"> </t>
        </is>
      </c>
    </row>
    <row r="6">
      <c r="A6" s="4" t="inlineStr">
        <is>
          <t>Government Contracts [Member] | Revenue Benchmar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78</v>
      </c>
      <c r="C8" s="9" t="n">
        <v>0.86</v>
      </c>
      <c r="D8" s="4" t="inlineStr">
        <is>
          <t xml:space="preserve"> </t>
        </is>
      </c>
    </row>
    <row r="9">
      <c r="A9" s="4" t="inlineStr">
        <is>
          <t>Customer One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58</v>
      </c>
      <c r="C11" s="4" t="inlineStr">
        <is>
          <t xml:space="preserve"> </t>
        </is>
      </c>
      <c r="D11" s="9" t="n">
        <v>0.58</v>
      </c>
    </row>
    <row r="12">
      <c r="A12" s="4" t="inlineStr">
        <is>
          <t>Customer Two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07000000000000001</v>
      </c>
      <c r="C14" s="4" t="inlineStr">
        <is>
          <t xml:space="preserve"> </t>
        </is>
      </c>
      <c r="D14" s="9"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4114</v>
      </c>
      <c r="C2" s="7" t="n">
        <v>30841630</v>
      </c>
      <c r="D2" s="7" t="n">
        <v>-21095023</v>
      </c>
      <c r="E2" s="7" t="n">
        <v>9750721</v>
      </c>
    </row>
    <row r="3">
      <c r="A3" s="4" t="inlineStr">
        <is>
          <t>Balance, shares at Dec. 31, 2023</t>
        </is>
      </c>
      <c r="B3" s="5" t="n">
        <v>4113621</v>
      </c>
      <c r="C3" s="4" t="inlineStr">
        <is>
          <t xml:space="preserve"> </t>
        </is>
      </c>
      <c r="D3" s="4" t="inlineStr">
        <is>
          <t xml:space="preserve"> </t>
        </is>
      </c>
      <c r="E3" s="4" t="inlineStr">
        <is>
          <t xml:space="preserve"> </t>
        </is>
      </c>
    </row>
    <row r="4">
      <c r="A4" s="4" t="inlineStr">
        <is>
          <t>Stock compensation – incentive stock options</t>
        </is>
      </c>
      <c r="B4" s="4" t="inlineStr">
        <is>
          <t xml:space="preserve"> </t>
        </is>
      </c>
      <c r="C4" s="5" t="n">
        <v>115456</v>
      </c>
      <c r="D4" s="4" t="inlineStr">
        <is>
          <t xml:space="preserve"> </t>
        </is>
      </c>
      <c r="E4" s="5" t="n">
        <v>115456</v>
      </c>
    </row>
    <row r="5">
      <c r="A5" s="4" t="inlineStr">
        <is>
          <t>Stock compensation – restricted shares</t>
        </is>
      </c>
      <c r="B5" s="4" t="inlineStr">
        <is>
          <t xml:space="preserve"> </t>
        </is>
      </c>
      <c r="C5" s="5" t="n">
        <v>328376</v>
      </c>
      <c r="D5" s="4" t="inlineStr">
        <is>
          <t xml:space="preserve"> </t>
        </is>
      </c>
      <c r="E5" s="5" t="n">
        <v>328376</v>
      </c>
    </row>
    <row r="6">
      <c r="A6" s="4" t="inlineStr">
        <is>
          <t>Net loss</t>
        </is>
      </c>
      <c r="B6" s="4" t="inlineStr">
        <is>
          <t xml:space="preserve"> </t>
        </is>
      </c>
      <c r="C6" s="4" t="inlineStr">
        <is>
          <t xml:space="preserve"> </t>
        </is>
      </c>
      <c r="D6" s="5" t="n">
        <v>-174714</v>
      </c>
      <c r="E6" s="5" t="n">
        <v>-174714</v>
      </c>
    </row>
    <row r="7">
      <c r="A7" s="4" t="inlineStr">
        <is>
          <t>Balance at Mar. 31, 2024</t>
        </is>
      </c>
      <c r="B7" s="7" t="n">
        <v>4114</v>
      </c>
      <c r="C7" s="5" t="n">
        <v>31285462</v>
      </c>
      <c r="D7" s="5" t="n">
        <v>-21269737</v>
      </c>
      <c r="E7" s="5" t="n">
        <v>10019839</v>
      </c>
    </row>
    <row r="8">
      <c r="A8" s="4" t="inlineStr">
        <is>
          <t>Balance, shares at Mar. 31, 2024</t>
        </is>
      </c>
      <c r="B8" s="5" t="n">
        <v>4113621</v>
      </c>
      <c r="C8" s="4" t="inlineStr">
        <is>
          <t xml:space="preserve"> </t>
        </is>
      </c>
      <c r="D8" s="4" t="inlineStr">
        <is>
          <t xml:space="preserve"> </t>
        </is>
      </c>
      <c r="E8" s="4" t="inlineStr">
        <is>
          <t xml:space="preserve"> </t>
        </is>
      </c>
    </row>
    <row r="9">
      <c r="A9" s="4" t="inlineStr">
        <is>
          <t>Balance at Dec. 31, 2024</t>
        </is>
      </c>
      <c r="B9" s="7" t="n">
        <v>4250</v>
      </c>
      <c r="C9" s="5" t="n">
        <v>32268743</v>
      </c>
      <c r="D9" s="5" t="n">
        <v>-21641238</v>
      </c>
      <c r="E9" s="5" t="n">
        <v>10631755</v>
      </c>
    </row>
    <row r="10">
      <c r="A10" s="4" t="inlineStr">
        <is>
          <t>Balance, shares at Dec. 31, 2024</t>
        </is>
      </c>
      <c r="B10" s="5" t="n">
        <v>4249735</v>
      </c>
      <c r="C10" s="4" t="inlineStr">
        <is>
          <t xml:space="preserve"> </t>
        </is>
      </c>
      <c r="D10" s="4" t="inlineStr">
        <is>
          <t xml:space="preserve"> </t>
        </is>
      </c>
      <c r="E10" s="4" t="inlineStr">
        <is>
          <t xml:space="preserve"> </t>
        </is>
      </c>
    </row>
    <row r="11">
      <c r="A11" s="4" t="inlineStr">
        <is>
          <t>Stock compensation – incentive stock options</t>
        </is>
      </c>
      <c r="B11" s="4" t="inlineStr">
        <is>
          <t xml:space="preserve"> </t>
        </is>
      </c>
      <c r="C11" s="5" t="n">
        <v>105901</v>
      </c>
      <c r="D11" s="4" t="inlineStr">
        <is>
          <t xml:space="preserve"> </t>
        </is>
      </c>
      <c r="E11" s="5" t="n">
        <v>105901</v>
      </c>
    </row>
    <row r="12">
      <c r="A12" s="4" t="inlineStr">
        <is>
          <t>Stock compensation – restricted shares</t>
        </is>
      </c>
      <c r="B12" s="4" t="inlineStr">
        <is>
          <t xml:space="preserve"> </t>
        </is>
      </c>
      <c r="C12" s="5" t="n">
        <v>347562</v>
      </c>
      <c r="D12" s="4" t="inlineStr">
        <is>
          <t xml:space="preserve"> </t>
        </is>
      </c>
      <c r="E12" s="5" t="n">
        <v>347562</v>
      </c>
    </row>
    <row r="13">
      <c r="A13" s="4" t="inlineStr">
        <is>
          <t>Net loss</t>
        </is>
      </c>
      <c r="B13" s="4" t="inlineStr">
        <is>
          <t xml:space="preserve"> </t>
        </is>
      </c>
      <c r="C13" s="4" t="inlineStr">
        <is>
          <t xml:space="preserve"> </t>
        </is>
      </c>
      <c r="D13" s="5" t="n">
        <v>-727565</v>
      </c>
      <c r="E13" s="5" t="n">
        <v>-727565</v>
      </c>
    </row>
    <row r="14">
      <c r="A14" s="4" t="inlineStr">
        <is>
          <t>Stock option exercise</t>
        </is>
      </c>
      <c r="B14" s="7" t="n">
        <v>2</v>
      </c>
      <c r="C14" s="5" t="n">
        <v>-2</v>
      </c>
      <c r="D14" s="4" t="inlineStr">
        <is>
          <t xml:space="preserve"> </t>
        </is>
      </c>
      <c r="E14" s="4" t="inlineStr">
        <is>
          <t xml:space="preserve"> </t>
        </is>
      </c>
    </row>
    <row r="15">
      <c r="A15" s="4" t="inlineStr">
        <is>
          <t>Stock option exercise, shares</t>
        </is>
      </c>
      <c r="B15" s="5" t="n">
        <v>1653</v>
      </c>
      <c r="C15" s="4" t="inlineStr">
        <is>
          <t xml:space="preserve"> </t>
        </is>
      </c>
      <c r="D15" s="4" t="inlineStr">
        <is>
          <t xml:space="preserve"> </t>
        </is>
      </c>
      <c r="E15" s="4" t="inlineStr">
        <is>
          <t xml:space="preserve"> </t>
        </is>
      </c>
    </row>
    <row r="16">
      <c r="A16" s="4" t="inlineStr">
        <is>
          <t>Warrant exercise</t>
        </is>
      </c>
      <c r="B16" s="7" t="n">
        <v>9</v>
      </c>
      <c r="C16" s="5" t="n">
        <v>-21</v>
      </c>
      <c r="D16" s="4" t="inlineStr">
        <is>
          <t xml:space="preserve"> </t>
        </is>
      </c>
      <c r="E16" s="5" t="n">
        <v>-12</v>
      </c>
    </row>
    <row r="17">
      <c r="A17" s="4" t="inlineStr">
        <is>
          <t>Warrant exercise, shares</t>
        </is>
      </c>
      <c r="B17" s="5" t="n">
        <v>9541</v>
      </c>
      <c r="C17" s="4" t="inlineStr">
        <is>
          <t xml:space="preserve"> </t>
        </is>
      </c>
      <c r="D17" s="4" t="inlineStr">
        <is>
          <t xml:space="preserve"> </t>
        </is>
      </c>
      <c r="E17" s="4" t="inlineStr">
        <is>
          <t xml:space="preserve"> </t>
        </is>
      </c>
    </row>
    <row r="18">
      <c r="A18" s="4" t="inlineStr">
        <is>
          <t>Balance at Mar. 31, 2025</t>
        </is>
      </c>
      <c r="B18" s="7" t="n">
        <v>4261</v>
      </c>
      <c r="C18" s="7" t="n">
        <v>32722183</v>
      </c>
      <c r="D18" s="7" t="n">
        <v>-22368803</v>
      </c>
      <c r="E18" s="7" t="n">
        <v>10357641</v>
      </c>
    </row>
    <row r="19">
      <c r="A19" s="4" t="inlineStr">
        <is>
          <t>Balance, shares at Mar. 31, 2025</t>
        </is>
      </c>
      <c r="B19" s="5" t="n">
        <v>4260929</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727565</v>
      </c>
      <c r="C4" s="7" t="n">
        <v>-17471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7685</v>
      </c>
      <c r="C6" s="5" t="n">
        <v>264010</v>
      </c>
    </row>
    <row r="7">
      <c r="A7" s="4" t="inlineStr">
        <is>
          <t>Bad debt expense (recovery)</t>
        </is>
      </c>
      <c r="B7" s="5" t="n">
        <v>29126</v>
      </c>
      <c r="C7" s="5" t="n">
        <v>-14588</v>
      </c>
    </row>
    <row r="8">
      <c r="A8" s="4" t="inlineStr">
        <is>
          <t>Loss on disposal of fixed assets</t>
        </is>
      </c>
      <c r="B8" s="5" t="n">
        <v>5706</v>
      </c>
      <c r="C8" s="4" t="inlineStr">
        <is>
          <t xml:space="preserve"> </t>
        </is>
      </c>
    </row>
    <row r="9">
      <c r="A9" s="4" t="inlineStr">
        <is>
          <t>Amortization of deferred financing costs</t>
        </is>
      </c>
      <c r="B9" s="5" t="n">
        <v>10513</v>
      </c>
      <c r="C9" s="5" t="n">
        <v>60595</v>
      </c>
    </row>
    <row r="10">
      <c r="A10" s="4" t="inlineStr">
        <is>
          <t>Amortization of right of use assets, financing</t>
        </is>
      </c>
      <c r="B10" s="5" t="n">
        <v>18186</v>
      </c>
      <c r="C10" s="5" t="n">
        <v>16768</v>
      </c>
    </row>
    <row r="11">
      <c r="A11" s="4" t="inlineStr">
        <is>
          <t>Share-based compensation</t>
        </is>
      </c>
      <c r="B11" s="5" t="n">
        <v>453463</v>
      </c>
      <c r="C11" s="5" t="n">
        <v>443832</v>
      </c>
    </row>
    <row r="12">
      <c r="A12" s="3" t="inlineStr">
        <is>
          <t>Changes in operating assets and liabilities:</t>
        </is>
      </c>
      <c r="B12" s="4" t="inlineStr">
        <is>
          <t xml:space="preserve"> </t>
        </is>
      </c>
      <c r="C12" s="4" t="inlineStr">
        <is>
          <t xml:space="preserve"> </t>
        </is>
      </c>
    </row>
    <row r="13">
      <c r="A13" s="4" t="inlineStr">
        <is>
          <t>Accounts receivable</t>
        </is>
      </c>
      <c r="B13" s="5" t="n">
        <v>-304795</v>
      </c>
      <c r="C13" s="5" t="n">
        <v>-66379</v>
      </c>
    </row>
    <row r="14">
      <c r="A14" s="4" t="inlineStr">
        <is>
          <t>Accounts receivable, unbilled</t>
        </is>
      </c>
      <c r="B14" s="5" t="n">
        <v>311827</v>
      </c>
      <c r="C14" s="5" t="n">
        <v>34380</v>
      </c>
    </row>
    <row r="15">
      <c r="A15" s="4" t="inlineStr">
        <is>
          <t>Parts and supplies</t>
        </is>
      </c>
      <c r="B15" s="5" t="n">
        <v>-6746</v>
      </c>
      <c r="C15" s="5" t="n">
        <v>17182</v>
      </c>
    </row>
    <row r="16">
      <c r="A16" s="4" t="inlineStr">
        <is>
          <t>Prepaid expenses and other current assets</t>
        </is>
      </c>
      <c r="B16" s="5" t="n">
        <v>-30127</v>
      </c>
      <c r="C16" s="5" t="n">
        <v>-25630</v>
      </c>
    </row>
    <row r="17">
      <c r="A17" s="4" t="inlineStr">
        <is>
          <t>Accounts payable and accrued expenses</t>
        </is>
      </c>
      <c r="B17" s="5" t="n">
        <v>302687</v>
      </c>
      <c r="C17" s="5" t="n">
        <v>402286</v>
      </c>
    </row>
    <row r="18">
      <c r="A18" s="4" t="inlineStr">
        <is>
          <t>Operating lease assets and liabilities, net</t>
        </is>
      </c>
      <c r="B18" s="5" t="n">
        <v>-6351</v>
      </c>
      <c r="C18" s="5" t="n">
        <v>-1375</v>
      </c>
    </row>
    <row r="19">
      <c r="A19" s="4" t="inlineStr">
        <is>
          <t>Deferred revenues</t>
        </is>
      </c>
      <c r="B19" s="5" t="n">
        <v>-473962</v>
      </c>
      <c r="C19" s="5" t="n">
        <v>-344601</v>
      </c>
    </row>
    <row r="20">
      <c r="A20" s="4" t="inlineStr">
        <is>
          <t>Total adjustments</t>
        </is>
      </c>
      <c r="B20" s="5" t="n">
        <v>617212</v>
      </c>
      <c r="C20" s="5" t="n">
        <v>786480</v>
      </c>
    </row>
    <row r="21">
      <c r="A21" s="4" t="inlineStr">
        <is>
          <t>Net cash (used in) provided by operating activities</t>
        </is>
      </c>
      <c r="B21" s="5" t="n">
        <v>-110353</v>
      </c>
      <c r="C21" s="5" t="n">
        <v>611766</v>
      </c>
    </row>
    <row r="22">
      <c r="A22" s="3" t="inlineStr">
        <is>
          <t>Cash flows from investing activities:</t>
        </is>
      </c>
      <c r="B22" s="4" t="inlineStr">
        <is>
          <t xml:space="preserve"> </t>
        </is>
      </c>
      <c r="C22" s="4" t="inlineStr">
        <is>
          <t xml:space="preserve"> </t>
        </is>
      </c>
    </row>
    <row r="23">
      <c r="A23" s="4" t="inlineStr">
        <is>
          <t>Capitalization of internal use software</t>
        </is>
      </c>
      <c r="B23" s="5" t="n">
        <v>-102854</v>
      </c>
      <c r="C23" s="5" t="n">
        <v>-109621</v>
      </c>
    </row>
    <row r="24">
      <c r="A24" s="4" t="inlineStr">
        <is>
          <t>Purchases of property and equipment</t>
        </is>
      </c>
      <c r="B24" s="5" t="n">
        <v>-121080</v>
      </c>
      <c r="C24" s="5" t="n">
        <v>-18311</v>
      </c>
    </row>
    <row r="25">
      <c r="A25" s="4" t="inlineStr">
        <is>
          <t>Net cash used in investing activities</t>
        </is>
      </c>
      <c r="B25" s="5" t="n">
        <v>-223934</v>
      </c>
      <c r="C25" s="5" t="n">
        <v>-127932</v>
      </c>
    </row>
    <row r="26">
      <c r="A26" s="3" t="inlineStr">
        <is>
          <t>Cash flows from financing activities:</t>
        </is>
      </c>
      <c r="B26" s="4" t="inlineStr">
        <is>
          <t xml:space="preserve"> </t>
        </is>
      </c>
      <c r="C26" s="4" t="inlineStr">
        <is>
          <t xml:space="preserve"> </t>
        </is>
      </c>
    </row>
    <row r="27">
      <c r="A27" s="4" t="inlineStr">
        <is>
          <t>Principal payments on financing lease liability</t>
        </is>
      </c>
      <c r="B27" s="5" t="n">
        <v>-16694</v>
      </c>
      <c r="C27" s="5" t="n">
        <v>-14138</v>
      </c>
    </row>
    <row r="28">
      <c r="A28" s="4" t="inlineStr">
        <is>
          <t>Exercise of stock warrants</t>
        </is>
      </c>
      <c r="B28" s="5" t="n">
        <v>-12</v>
      </c>
      <c r="C28" s="4" t="inlineStr">
        <is>
          <t xml:space="preserve"> </t>
        </is>
      </c>
    </row>
    <row r="29">
      <c r="A29" s="4" t="inlineStr">
        <is>
          <t>Repayment of notes payable</t>
        </is>
      </c>
      <c r="B29" s="4" t="inlineStr">
        <is>
          <t xml:space="preserve"> </t>
        </is>
      </c>
      <c r="C29" s="5" t="n">
        <v>-500000</v>
      </c>
    </row>
    <row r="30">
      <c r="A30" s="4" t="inlineStr">
        <is>
          <t>Net cash used in financing activities</t>
        </is>
      </c>
      <c r="B30" s="5" t="n">
        <v>-16706</v>
      </c>
      <c r="C30" s="5" t="n">
        <v>-514138</v>
      </c>
    </row>
    <row r="31">
      <c r="A31" s="4" t="inlineStr">
        <is>
          <t>Net decrease in cash</t>
        </is>
      </c>
      <c r="B31" s="5" t="n">
        <v>-350993</v>
      </c>
      <c r="C31" s="5" t="n">
        <v>-30304</v>
      </c>
    </row>
    <row r="32">
      <c r="A32" s="4" t="inlineStr">
        <is>
          <t>Cash - beginning of period</t>
        </is>
      </c>
      <c r="B32" s="5" t="n">
        <v>2489236</v>
      </c>
      <c r="C32" s="5" t="n">
        <v>1215248</v>
      </c>
    </row>
    <row r="33">
      <c r="A33" s="4" t="inlineStr">
        <is>
          <t>Cash - end of period</t>
        </is>
      </c>
      <c r="B33" s="5" t="n">
        <v>2138243</v>
      </c>
      <c r="C33" s="5" t="n">
        <v>1184944</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5" t="n">
        <v>40185</v>
      </c>
      <c r="C35" s="5" t="n">
        <v>88935</v>
      </c>
    </row>
    <row r="36">
      <c r="A36" s="4" t="inlineStr">
        <is>
          <t>Cash paid during the period for income taxes</t>
        </is>
      </c>
      <c r="B36" s="5" t="n">
        <v>11094</v>
      </c>
      <c r="C36" s="5" t="n">
        <v>956</v>
      </c>
    </row>
    <row r="37">
      <c r="A37" s="3" t="inlineStr">
        <is>
          <t>Supplemental disclosure of non-cash financing activities:</t>
        </is>
      </c>
      <c r="B37" s="4" t="inlineStr">
        <is>
          <t xml:space="preserve"> </t>
        </is>
      </c>
      <c r="C37" s="4" t="inlineStr">
        <is>
          <t xml:space="preserve"> </t>
        </is>
      </c>
    </row>
    <row r="38">
      <c r="A38" s="4" t="inlineStr">
        <is>
          <t>Right-of-use asset obtained in exchange for operating lease liability</t>
        </is>
      </c>
      <c r="B38" s="5" t="n">
        <v>43430</v>
      </c>
      <c r="C38" s="4" t="inlineStr">
        <is>
          <t xml:space="preserve"> </t>
        </is>
      </c>
    </row>
    <row r="39">
      <c r="A39" s="4" t="inlineStr">
        <is>
          <t>Right-of-use asset obtained in exchange for finance lease liability</t>
        </is>
      </c>
      <c r="B39" s="4" t="inlineStr">
        <is>
          <t xml:space="preserve"> </t>
        </is>
      </c>
      <c r="C39" s="7" t="n">
        <v>892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Ohio”
and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5 or any other future
period. These unaudited interim condensed consolidated financial
statements should be read in conjunction with the consolidated financial statements and the related notes included in our Annual Report
on Form 10-K for the fiscal year ended December 31, 2024 filed with the SEC on March 24,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estimates a current estimated credit loss (“CECL”) for accounts
receivable and accounts receivable-unbilled. The CECL for receivables are estimated based on the receivable aging category, credit risk
of specific customers, past collection history, and management’s evaluation of collectability. Provisions for CECL are classified
within selling, general and administrative costs. The CECL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March 31, 2025 and December 31, 2024, our allowance for credit losses was $ 85,033 55,907 Changes in the allowance for credit losses for the
period ended March 31, 2025 and 2024 were as follows: Schedule of Allowance for Credit Losses
Trade Receivables
As of December 31, 2024 $ (55,907 )
(Provisions) Reductions charged to operating results (44,189 )
Accounts write-offs 15,063
As of March 31, 2025 $ (85,033 )
Trade Receivables
As of December 31, 2023 $ (124,103 )
(Provisions) Reductions charged to operating results 14,588
As of March 31, 2024 $ (109,515 ) Revenue Recognition We categorize revenue as software as a service, software
maintenance services, professional services, and storage and retrieval services. We earn the majority of our revenue from the sale of
professional services, followed by the sale of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4 filed with the SEC on March 24, 2025. Contract balances The following tables present changes in our contract
assets during the three months ended March 31, 2025 and 2024: Schedule
of Changes in Contract Assets and Liabilities
Balance at Balance at
Beginning Payments End of
of Period Billings Received Period
Three months ended March 31, 2025
Accounts receivable $ 1,111,504 $ 4,101,597 $ (3,825,928 ) $ 1,387,173
Three months ended March 31, 2024
Accounts receivable $ 1,850,375 $ 4,242,590 $ (4,161,623 ) $ 1,931,342
Balance at Revenue Billings Balance at
Three months ended March 31, 2025
Accounts receivable, unbilled $ 1,296,524 $ 1,159,541 $ (1,471,368 ) $ 984,697
Three months ended March 31, 2024
Accounts receivable, unbilled $ 1,320,837 $ 1,380,300 $ (1,414,680 ) $ 1,286,457
Balance at Commissions Commissions Balance at
Three months ended March 31, 2025
Other contract assets $ 139,696 $ 26,582 $ (52,468 ) $ 113,810
Three months ended March 31, 2024
Other contract assets $ 140,165 $ 28,182 $ (37,518 ) $ 130,829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8 48,351 44,971 The following table presents changes in our contract
liabilities during the three months ended March 31, 2025 and 2024:
Balance at Billings Recognized Balance at
Three months ended March 31, 2025
Contract liabilities: deferred revenue $ 3,411,852 $ 1,174,471 $ (1,648,433 ) $ 2,937,890
Three months ended March 31, 2024
Contract liabilities: deferred revenue $ 2,927,808 $ 1,200,998 $ (1,545,599 ) $ 2,583,207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olog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02,854 109,621 Capitalized costs are stated at cost less accumulated
amortization. Amortization is computed over the estimated useful lives of the related assets on a straight-line basis, which is three
years. At March 31, 2025 and December 31, 2024, our condensed consolidated balance sheets included $ 669,352 670,292 For the three months ended March 31, 2025 and 2024,
our expensed software development costs were $ 175,132 159,731 Recently Issued Accounting Pronouncements Not
Yet Effective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us for the period ending March 31, 2026. We
do not expect a material impact upon adoption. There are no other accounting
standards that have been issued but not yet adopted that we believe could have a material impact on our consolidated financial
statements. Advertising We expense the cost of advertising as incurred. Advertising
expense for the three months ended March 31, 2025 and 2024 amounted to $ 29,479 5,977 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months ended March 31, 2025 and 2024 reported
a net loss, therefore, the numerator and the denominator used in computing both basic and diluted net loss per share are the same. Income Taxes We file a consolidated federal income tax return with
our subsidiaries. The provision for income taxes is computed by applying statutory rates to income before taxes.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Deferred income taxes are recognized
for the tax consequences or benefit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As of March 31, 2025 and
December 31, 2024, we had federal net operating loss carry forwards, which can be utilized to offset future federal income tax of approximately
$ 15.3 15.2 7.2 federal and state net operating loss carry forwards expire at various
dates through 2037, and a portion of the net operating loss carry forwards have an indefinite carry forward period. 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the President and Chief Executive
Officer, assesses performance and allocates resources based on two The Document Management Segment provides cloud-based
and premise-based content services software, including document management and payables automation.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K-12 education, public safety, other public sector, healthcare,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state, county, and municipal governments. Solutions are sold both directly to end-users and through resellers. These segments contain individual business components
that have been combined on the basis of common management, customers, solutions offered, service processes and other economic characteristics,
as well as how our CODM reviews our operating results in assessing performance and allocating resources. We currently have immaterial
intersegment sales. Our CODM evaluates the performance of our segments based on revenues and gross profits. Historically, our selling,
general and administrative expenses have been stable and predictable, and further, our CODM primarily considers such expenses in consolidation.
Accordingly, our CODM has focused on growing the business while preserving or growing our gross margins, with revenues and gross profits
evaluated by segment against targets set by management and the board of directors. Information by operating segment is as follows: Schedule
of Segment Information
Three months Three months
Revenues
Document Management $ 1,961,312 $ 1,820,420
Document Conversion 2,286,033 2,686,664
Total revenues $ 4,247,345 $ 4,507,084
Cost of revenues
Document Management $ 258,245 $ 263,527
Document Conversion 1,119,900 1,343,913
Total cost of revenues $ 1,378,145 $ 1,607,440
Gross profit
Document Management $ 1,703,067 $ 1,556,893
Document Conversion 1,166,133 1,342,751
Total gross profit $ 2,869,200 $ 2,899,644
Capital additions, net
Document Management $ 109,382 $ 110,619
Document Conversion 114,552 17,313
Total capital additions, net $ 223,934 $ 127,932
March 31, 2025 December 31, 2024
Goodwill
Document Management $ 3,989,645 $ 3,989,645
Document Conversion 1,800,176 1,800,176
Total goodwill $ 5,789,821 $ 5,789,821
March 31, 2025 December 31, 2024
Total assets
Document Management $ 9,194,897 $ 9,641,347
Document Conversion 8,769,117 8,933,609
Total assets $ 17,964,014 $ 18,574,956 Statement of Cash Flows For purposes of reporting cash flows, cash includes
cash on hand and demand deposits held by banks. Reclassifications Certain amounts reported in prior filings of the condensed
consolidated financial statements have been reclassified to conform to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35Z</dcterms:created>
  <dcterms:modified xmlns:dcterms="http://purl.org/dc/terms/" xmlns:xsi="http://www.w3.org/2001/XMLSchema-instance" xsi:type="dcterms:W3CDTF">2025-05-13T20:00:37Z</dcterms:modified>
</cp:coreProperties>
</file>